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Basis of Presentation" sheetId="7" r:id="rId7"/>
    <s:sheet name="Recent Accounting Pronouncement" sheetId="8" r:id="rId8"/>
    <s:sheet name="Acquisitions and Divestitures" sheetId="9" r:id="rId9"/>
    <s:sheet name="Xcede Technologies, Inc. Joint " sheetId="10" r:id="rId10"/>
    <s:sheet name="Inventories" sheetId="11" r:id="rId11"/>
    <s:sheet name="Intangible Assets" sheetId="12" r:id="rId12"/>
    <s:sheet name="Goodwill" sheetId="13" r:id="rId13"/>
    <s:sheet name="Debt" sheetId="14" r:id="rId14"/>
    <s:sheet name="Earnings (Loss) Per Common Shar" sheetId="15" r:id="rId15"/>
    <s:sheet name="Stock Based Compensation" sheetId="16" r:id="rId16"/>
    <s:sheet name="Segment, Customer and Geographi" sheetId="17" r:id="rId17"/>
    <s:sheet name="Income Taxes" sheetId="18" r:id="rId18"/>
    <s:sheet name="Settlement of Pension Liability" sheetId="19" r:id="rId19"/>
    <s:sheet name="Subsequent Events" sheetId="20" r:id="rId20"/>
    <s:sheet name="Inventories (Tables)" sheetId="21" r:id="rId21"/>
    <s:sheet name="Intangible Assets (Tables)" sheetId="22" r:id="rId22"/>
    <s:sheet name="Earnings (Loss) Per Common Sh23" sheetId="23" r:id="rId23"/>
    <s:sheet name="Stock Based Compensation (Table" sheetId="24" r:id="rId24"/>
    <s:sheet name="Segment, Customer and Geograp25" sheetId="25" r:id="rId25"/>
    <s:sheet name="Recent Accounting Pronounceme26" sheetId="26" r:id="rId26"/>
    <s:sheet name="Acquisitions and Divestitures (" sheetId="27" r:id="rId27"/>
    <s:sheet name="Xcede Technologies, Inc. Join28" sheetId="28" r:id="rId28"/>
    <s:sheet name="Inventories (Details)" sheetId="29" r:id="rId29"/>
    <s:sheet name="Intangible Assets (Details)" sheetId="30" r:id="rId30"/>
    <s:sheet name="Intangible Assets (Details 1)" sheetId="31" r:id="rId31"/>
    <s:sheet name="Intangible Assets (Details Text" sheetId="32" r:id="rId32"/>
    <s:sheet name="Debt (Details Textual)" sheetId="33" r:id="rId33"/>
    <s:sheet name="Earnings (Loss) Per Common Sh34" sheetId="34" r:id="rId34"/>
    <s:sheet name="Earnings (Loss) Per Common Sh35" sheetId="35" r:id="rId35"/>
    <s:sheet name="Stock Based Compensation (Detai" sheetId="36" r:id="rId36"/>
    <s:sheet name="Stock Based Compensation (Det37" sheetId="37" r:id="rId37"/>
    <s:sheet name="Stock Based Compensation (Det38" sheetId="38" r:id="rId38"/>
    <s:sheet name="Stock Based Compensation (Det39" sheetId="39" r:id="rId39"/>
    <s:sheet name="Stock Based Compensation (Det40" sheetId="40" r:id="rId40"/>
    <s:sheet name="Segment, Customer and Geograp41" sheetId="41" r:id="rId41"/>
    <s:sheet name="Segment, Customer and Geograp42" sheetId="42" r:id="rId42"/>
    <s:sheet name="Segment, Customer and Geograp43" sheetId="43" r:id="rId43"/>
    <s:sheet name="Income Taxes (Details Textual)" sheetId="44" r:id="rId44"/>
    <s:sheet name="Settlement of Pension Liabili45" sheetId="45" r:id="rId45"/>
    <s:sheet name="Subsequent Events (Details Text" sheetId="46" r:id="rId46"/>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DYNASIL CORP OF AMERICA</t>
  </si>
  <si>
    <t>Entity Central Index Key</t>
  </si>
  <si>
    <t>Current Fiscal Year End Date</t>
  </si>
  <si>
    <t>--09-30</t>
  </si>
  <si>
    <t>Entity Filer Category</t>
  </si>
  <si>
    <t>Smaller Reporting Company</t>
  </si>
  <si>
    <t>Trading Symbol</t>
  </si>
  <si>
    <t>DYSL</t>
  </si>
  <si>
    <t>Entity Common Stock, Shares Outstanding</t>
  </si>
  <si>
    <t>CONSOLIDATED BALANCE SHEETS - USD ($)</t>
  </si>
  <si>
    <t>Sep. 30, 2015</t>
  </si>
  <si>
    <t>Current Assets</t>
  </si>
  <si>
    <t>Cash and cash equivalents</t>
  </si>
  <si>
    <t>Accounts receivable, net of allowances of $177,000 and $168,000 at June 30, 2016 and September 30, 2015,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Security deposits</t>
  </si>
  <si>
    <t>Total other assets</t>
  </si>
  <si>
    <t>Total Assets</t>
  </si>
  <si>
    <t>Current Liabilities</t>
  </si>
  <si>
    <t>Line of credit</t>
  </si>
  <si>
    <t>Current portion of long-term debt</t>
  </si>
  <si>
    <t>Capital lease obligations, current</t>
  </si>
  <si>
    <t>Convertible notes and accrued interest</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 net</t>
  </si>
  <si>
    <t>Other long-term liabilities</t>
  </si>
  <si>
    <t>Total long-term liabilities</t>
  </si>
  <si>
    <t>Stockholders' Equity</t>
  </si>
  <si>
    <t>Common Stock, $0.0005 par value, 40,000,000 shares authorized, 17,634,091 and 17,368,738 shares issued, 16,823,931 and and 16,558,578 shares outstanding at June 30, 2016 and September 30, 2015, respectively.</t>
  </si>
  <si>
    <t>Additional paid in capital</t>
  </si>
  <si>
    <t>Accumulated other comprehensive income (loss)</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3 Months Ended</t>
  </si>
  <si>
    <t>Jun. 30, 2015</t>
  </si>
  <si>
    <t>Net revenue</t>
  </si>
  <si>
    <t>Cost of revenue</t>
  </si>
  <si>
    <t>Gross profit</t>
  </si>
  <si>
    <t>Operating expenses:</t>
  </si>
  <si>
    <t>Sales and marketing</t>
  </si>
  <si>
    <t>Research and development</t>
  </si>
  <si>
    <t>General and administrative</t>
  </si>
  <si>
    <t>(Gain) loss on sale of assets</t>
  </si>
  <si>
    <t>Total operating expenses</t>
  </si>
  <si>
    <t>Income (loss)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in pension liability</t>
  </si>
  <si>
    <t>Foreign currency translation</t>
  </si>
  <si>
    <t>Total comprehensive incom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 9 months ended Jun. 30, 2016 - USD ($)</t>
  </si>
  <si>
    <t>Total</t>
  </si>
  <si>
    <t>Common Stock [Member]</t>
  </si>
  <si>
    <t>Additional Paid-in Capital [Member]</t>
  </si>
  <si>
    <t>Other Comprehensive Income (Loss) [Member]</t>
  </si>
  <si>
    <t>Accumulated Deficit [Member]</t>
  </si>
  <si>
    <t>Treasury Stock [Member]</t>
  </si>
  <si>
    <t>Noncontrolling Interest [Member]</t>
  </si>
  <si>
    <t>Balance at Sep. 30, 2015</t>
  </si>
  <si>
    <t>Balance (in shares) at Sep. 30, 2015</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Balance at Jun. 30, 2016</t>
  </si>
  <si>
    <t>Balance (in shares) at Jun. 30, 2016</t>
  </si>
  <si>
    <t>CONSOLIDATED STATEMENTS OF CASH FLOWS - USD ($)</t>
  </si>
  <si>
    <t>Cash flows from operating activities:</t>
  </si>
  <si>
    <t>Adjustments to reconcile net income (loss) to net cash:</t>
  </si>
  <si>
    <t>Stock compensation expense</t>
  </si>
  <si>
    <t>Foreign exchange loss (gain)</t>
  </si>
  <si>
    <t>Gain on sale of assets</t>
  </si>
  <si>
    <t>Depreciation and amortization</t>
  </si>
  <si>
    <t>Pension expense</t>
  </si>
  <si>
    <t>Other</t>
  </si>
  <si>
    <t>Other changes in assets and libilities:</t>
  </si>
  <si>
    <t>Accounts receivable, net</t>
  </si>
  <si>
    <t>Inventories</t>
  </si>
  <si>
    <t>Prepaid expenses and other assets</t>
  </si>
  <si>
    <t>Net cash from operating activities</t>
  </si>
  <si>
    <t>Cash flows from investing activities:</t>
  </si>
  <si>
    <t>Proceeds from sale of asset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on cash activities:</t>
  </si>
  <si>
    <t>Assets purchased under capital leases</t>
  </si>
  <si>
    <t>Tax payments (refunds)</t>
  </si>
  <si>
    <t>Basis of Presentation</t>
  </si>
  <si>
    <t>Organization, Consolidation and Presentation of Financial Statements [Abstract]</t>
  </si>
  <si>
    <t>Basis of Presentation and Significant Accounting Policies [Text Block]</t>
  </si>
  <si>
    <t xml:space="preserve"> Note 1 - Basis of Presentation The accompanying consolidated balance sheet as of June 30, 2016, the consolidated statements of operations and comprehensive income (loss) for the three and nine months ended June 30, 2016 and 2015, changes in stockholders’ equity for the nine months ended June 30, 2016 and cash flows for the nine months ended June 30, 2016 and 2015 of Dynasil Corporation of America and subsidiaries (the “Company”), and the related information contained in these notes have been prepared by management and are unaudited. In the opinion of management, all adjustments (which include normal recurring and nonrecurring items) necessary to present fairly the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5 Annual Report on Form 10-K previously filed by the Company with the Securities and Exchange Commission. Certain prior year balances have been reclassified to conform to the current year presentation. These reclassifications did not affect previously reported net loss or stockholders’ deficit. The Company considers events or transactions that have occurred after the unaudited consolidated balance sheet date of June 30, 2016, but prior to the filing of the unaudited consolidated financial statements with the SEC on this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New Accounting Pronouncements and Changes in Accounting Principles [Abstract]</t>
  </si>
  <si>
    <t>New Accounting Pronouncements and Changes in Accounting Principles [Text Block]</t>
  </si>
  <si>
    <t xml:space="preserve"> Note 2  Recent Accounting Pronouncements Effective October 1, 2015, the Company early adopted the guidance issued in Accounting Standards Update 2015-03, Interest  Imputation of Interest (Topic 835) 12,000 Effective for the reporting period beginning October 1, 2015, the Company early adopted the guidance issued in Accounting Standards Update 2015-17, Income Taxes (Topic 740): Balance Sheet Classification of Deferred Taxes Revenue from Contracts with Customers (Topic 606) Section ASummary and Amendments That Create Revenue from Contracts with Customers (Topic 606) and Other Assets and Deferred CostsContracts with Customers (Subtopic 340-40). CompensationStock Compensation (Topic 718) Accounting for Share-Based Payments When the Terms of an Award Provide That a Performance Target Could Be Achieved after the Requisite Service Period. Preparation of Financial Statements  Going Concern (Subtopic 205-40), Disclosure of Uncertainties about an Entity’s Ability to Continue as a Going Concern. Income Statement - Extraordinary and Unusual Items (Subtopic 225-20): Simplifying Income Statement Presentation by Eliminating the Concept of Extraordinary Items. Inventory (Topic 330), Simplifying the Measurement of Inventory. Business Combinations (Topic 805), Simplifying the Accounting for Measurement-Period Adjustments. Leases (Topic 842).</t>
  </si>
  <si>
    <t>Acquisitions and Divestitures</t>
  </si>
  <si>
    <t>Business Combinations [Abstract]</t>
  </si>
  <si>
    <t>Business Combination Disclosure [Text Block]</t>
  </si>
  <si>
    <t xml:space="preserve"> Note 3  Acquisitions and Divestitures In the nine months ended June 30, 2015, the Company recorded a gain of $ 0.2</t>
  </si>
  <si>
    <t>Xcede Technologies, Inc. Joint Venture</t>
  </si>
  <si>
    <t>Equity Method Investments and Joint Ventures [Abstract]</t>
  </si>
  <si>
    <t>Equity Method Investments and Joint Ventures Disclosure [Text Block]</t>
  </si>
  <si>
    <t xml:space="preserve"> Note 4  Xcede Technologies, Inc. Joint Venture In October, 2013, the Company formed Xcede Technologies, Inc. (“Xcede”), a joint venture with Mayo Clinic, in order to spin out and separately fund the development of its tissue sealant technology, which formerly comprised the majority of its biomedical segment. As of June 30, 2016, Xcede has raised approximately $ 3.0 2.4 0.6 5 0.2 3.0 5.2 Upon the closing of a capital stock financing raising of at least $ 3.0 20 5 Ninety percent of Xcede’s common stock is owned by Dynasil Biomedical and, as a result, is included in the Company’s consolidated balance sheets, results of operations and cash flows. The Company expects Xcede to require significant additional funding prior to commencing human trials. On January 6, 2016, Xcede announced that it had signed three agreements with Cook Biotech Inc. of West Lafayette, IN including a Development Agreement, a License Agreement and a Supply Agreement in connection with the development, regulatory approval and production of Xcede’s resorbable hemostatic patch. On June 2, 2016, Xcede issued 239,000 0.2 On July 19, 2016, Xcede issued an additional $ 0.5</t>
  </si>
  <si>
    <t>Inventory Disclosure [Abstract]</t>
  </si>
  <si>
    <t>Inventory Disclosure [Text Block]</t>
  </si>
  <si>
    <t xml:space="preserve"> Note 5 - Inventories June 30, September 30, 2016 2015 Raw Materials $ 2,263,000 $ 1,828,000 Work-in-Process 1,089,000 862,000 Finished Goods 574,000 376,000 $ 3,926,000 $ 3,066,000 </t>
  </si>
  <si>
    <t>Intangible Assets</t>
  </si>
  <si>
    <t>Goodwill and Intangible Assets Disclosure [Abstract]</t>
  </si>
  <si>
    <t>Intangible Assets Disclosure [Text Block]</t>
  </si>
  <si>
    <t xml:space="preserve"> Note 6  Intangible Assets Useful Gross Accumulated June 30, 2016 Life (years) Amount Amortization Net Acquired Customer Base 5 to 15 $ 737,000 $ 468,000 $ 269,000 Know How 15 512,000 273,000 239,000 Trade Names Indefinite 280,000 - 280,000 Patents 20 298,000 5,000 293,000 Biomedical Technologies 5 260,000 245,000 15,000 $ 2,087,000 $ 991,000 $ 1,096,000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Amortization expense for the three months ended June 30, 2016 and 2015 was $ 43,000 43,000 129,000 128,000 2016 (3 months) 2017 2018 2019 2020 Thereafter Total Acquired Customer Base $ 20,000 $ 80,000 $ 80,000 $ 80,000 $ 9,000 $ - $ 269,000 Know How 9,000 34,000 34,000 34,000 34,000 94,000 239,000 Patents 2,000 6,000 6,000 6,000 6,000 61,000 87,000 Biomedical Technologies 15,000 - - - - - 15,000 $ 46,000 $ 120,000 $ 120,000 $ 120,000 $ 49,000 $ 155,000 $ 610,000 As of June 30, 2016, Xcede has $ 206,000</t>
  </si>
  <si>
    <t>Goodwill Disclosure [Text Block]</t>
  </si>
  <si>
    <t xml:space="preserve"> Note 7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three and nine months ended June 30, 2016.</t>
  </si>
  <si>
    <t>Debt</t>
  </si>
  <si>
    <t>Debt Disclosure [Abstract]</t>
  </si>
  <si>
    <t>Debt Disclosure [Text Block]</t>
  </si>
  <si>
    <t xml:space="preserve"> Note 8 Debt On February 1, 2016, the Company entered into a $ 2,000,000 2,000,000 4.5 2,000,000 3,819,000 3,896,000 1,880,000</t>
  </si>
  <si>
    <t>Earnings (Loss) Per Common Share</t>
  </si>
  <si>
    <t>Earnings Per Share [Abstract]</t>
  </si>
  <si>
    <t>Earnings Per Share [Text Block]</t>
  </si>
  <si>
    <t xml:space="preserve"> Note 9  Earnings (Loss) Per Common Share Basic earnings (loss) per common share is computed by dividing the net income or loss attributable to common shares by the weighted average number of common shares.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three and nine months ended June 30, 2016 and 2015, no common stock options were included in the calculation of dilutive shares as all of the 123,147 58,212 For the three months ended June 30, 2016 and 2015, 3,532 7,451 42,737 June 30, 2016 June 30, 2015 Weighted average shares outstanding Basic 16,698,205 16,439,637 Effect of dilutive securities Stock Options - - Restricted Stock 3,532 7,451 Dilutive Average Shares Outstanding 16,701,737 16,447,088 The computation of the weighted shares outstanding for the nine months ended June 30, 2016 and 2015 is as follows: June 30, 2016 June 30, 2015 Weighted average shares outstanding Basic 16,628,279 16,368,313 Effect of dilutive securities Stock Options - - Restricted Stock 42,737 - Dilutive Average Shares Outstanding 16,671,016 16,368,313 </t>
  </si>
  <si>
    <t>Stock Based Compensation</t>
  </si>
  <si>
    <t>Disclosure of Compensation Related Costs, Share-based Payments [Abstract]</t>
  </si>
  <si>
    <t>Disclosure of Compensation Related Costs, Share-based Payments [Text Block]</t>
  </si>
  <si>
    <t xml:space="preserve"> Note 10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to officers, directors, employees and consultants options to purchase shares in Xcede’s common stock. The options granted vest over a range from immediately to a period of five years. The fair value of the stock options granted is estimated at the date of grant using the Black-Scholes option pricing model using assumptions generally consistent with those used for the Company’s stock options. Because Xcede is not publicly traded, the expected volatility is estimated with reference to the average historical volatility of a group of publicly traded companies that are believed to have similar characteristics to Xcede. Three Months Ended Three Months Ended Stock Compensation Expense June 30, 2016 June 30, 2015 Stock Grants $ 74,000 $ 106,000 Restricted Stock Grants 13,000 7,000 Option Grants 12,000 6,000 Employee Stock Purchase Plan 1,000 1,000 Subsidiary Stock Grants 210,000 - Subsidiary Option Grants 19,000 21,000 Total $ 329,000 $ 141,000 Nine Months Ended Nine Months Ended Stock Compensation Expense June 30, 2016 June 30, 2015 Stock Grants $ 259,000 $ 243,000 Restricted Stock Grants 33,000 21,000 Option Grants 29,000 10,000 Employee Stock Purchase Plan 2,000 3,000 Subsidiary Stock Grants 210,000 - Subsidiary Option Grants 59,000 21,000 Total $ 592,000 $ 298,000 At June 30, 2016 there was approximately $ 200,000 In June 2016, Xcede issued 239,000 3.0 0.2 Restricted Stock Grants Restricted Stock Activity for the Nine Months ended Shares Weighted-Average Nonvested at September 30, 2015 27,000 $ 1.04 Granted 100,000 1.73 Vested (27,000) 1.04 Cancelled - - Nonvested at June 30, 2016 100,000 $ 1.73 Stock Option Grants Nine Months Ended Expected term in years 3 years Risk-free interest rate 1.05 % Expected volatility 78.53 % Expected dividend yield 0.00 % Options Weighted Average Weighted Average Balance at September 30, 2015 58,212 $ 2.28 1.96 Outstanding and exercisable at September 30, 2015 58,212 2.28 1.96 Granted 64,935 2.33 2.59 Exercised - - Cancelled - - Balance at June 30, 2016 123,147 2.30 1.94 Outstanding and exercisable at June 30, 2016 123,147 $ 2.30 1.94 Subsidiary Stock Option Grants During the nine months ended June 30, 2016, 136,961 1.00 Expected term in years 10 years Risk-free interest rate 1.94 % Expected volatility 83.06 % Expected dividend yield 0.00 % Options Weighted Average Weighted Average Balance at September 30, 2015 780,258 $ 1.00 8.85 Outstanding and exercisable at September 30, 2015 180,293 1.00 8.50 Granted 136,961 1.00 Exercised - - Cancelled (315,024) 1.00 Balance at June 30, 2016 602,195 1.00 8.57 Outstanding and exercisable at June 30, 2016 268,450 $ 1.00 8.09 At June 30, 2016, the Company’s Xcede joint venture had $ 160,000 13,500</t>
  </si>
  <si>
    <t>Segment, Customer and Geographical Reporting</t>
  </si>
  <si>
    <t>Segment Reporting [Abstract]</t>
  </si>
  <si>
    <t>Segment Reporting Disclosure [Text Block]</t>
  </si>
  <si>
    <t xml:space="preserve"> Note 11  Segment, Customer and Geographical Reporting Segment Financial Information Dynasil’s business is comprised of three segments: optics (“Optics”), contract research (“Contract Research”) and biomedical (“Biomedical”). The Company’s Instruments segment was substantially disposed of in the first quarter of fiscal 2014, has had no subsequent operations and had no remaining assets as of June 30, 2016. Consequently, it is no longer reported as a separate segment. At June 30, 2015, the Company had approximately $ 0.2 Within these segments, there is a segregation of reportable units based upon the organizational structure used to evaluate performance and make decisions on resource allocation, as well as availability and materiality of separate financial results consistent with that structure. The Optics segment manufactures optical materials, components and coatings. The Contract Research segment is one of the largest small business participants in U.S. government-funded research. The Biomedical segment, through Xcede Technologies, Inc., a majority-owned joint venture, is focused on developing a tissue sealant technology though no assurance can be given that this technology will become successfully commercialized. Results of Operations for the Three Months Ended June 30, Optics Contract Biomedical Total Revenue $ 5,780,000 $ 4,626,000 $ - $ 10,406,000 Gross Profit 2,012,000 1,915,000 - 3,927,000 GM % 35 % 41 % - 38 % SG&amp;A 1,604,000 1,601,000 396,000 3,601,000 (Gain) loss on sale of assets - - - - Operating Income (Loss) 408,000 314,000 (396,000) 326,000 Depreciation and Amortization 247,000 24,000 17,000 288,000 Capital expenditures 330,000 - 6,000 336,000 Intangibles, Net 549,000 239,000 308,000 1,096,000 Goodwill 1,001,000 4,939,000 - 5,940,000 Total Assets $ 16,752,000 $ 8,546,000 $ 424,000 $ 25,722,000 Results of Operations for the Three Months Ended June 30, Optics Contract Research Biomedical Total Revenue $ 5,613,000 $ 4,626,000 $ - $ 10,239,000 Gross Profit 2,006,000 2,027,000 - 4,033,000 GM % 36 % 44 % - 39 % SG&amp;A 1,380,000 1,934,000 236,000 3,550,000 (Gain) loss on sale of assets 8,000 - - 8,000 Operating Income (Loss) 618,000 93,000 (236,000) 475,000 Depreciation and Amortization 223,000 74,000 15,000 312,000 Capital expenditures 270,000 - 21,000 291,000 Intangibles, Net 722,000 273,000 257,000 1,252,000 Goodwill 1,252,000 4,939,000 - 6,191,000 Total Assets $ 16,665,000 $ 9,462,000 $ 756,000 $ 26,883,000 The Company’s segment information for the nine months ended June 30, 2016 and 2015 is summarized below: Results of Operations for the Nine Months Ended June 30, Optics Contract Biomedical Total Revenue $ 18,415,000 $ 14,484,000 $ - $ 32,899,000 Gross Profit 6,330,000 5,639,000 - 11,969,000 GM % 34 % 39 % - 36 % SG&amp;A 5,237,000 5,107,000 1,099,000 11,443,000 (Gain) loss on sale of assets (4,000) - - (4,000) Operating Income (Loss) 1,097,000 532,000 (1,099,000) 530,000 Depreciation and Amortization 700,000 187,000 52,000 939,000 Capital expenditures 1,224,000 37,000 81,000 1,342,000 Intangibles, Net 549,000 239,000 308,000 1,096,000 Goodwill 1,001,000 4,939,000 - 5,940,000 Total Assets $ 16,752,000 $ 8,546,000 $ 424,000 $ 25,722,000 Optics Contract Biomedical Total Revenue $ 15,781,000 $ 13,964,000 $ - $ 29,745,000 Gross Profit 5,222,000 6,077,000 - 11,299,000 GM % 33 % 44 % - 38 % SG&amp;A 4,964,000 5,712,000 739,000 11,415,000 (Gain) loss on sale of assets (178,000) - - (178,000) Operating Income (Loss) 436,000 365,000 (739,000) 62,000 Depreciation and Amortization 631,000 222,000 45,000 898,000 Capital expenditures 666,000 4,000 77,000 747,000 Intangibles, Net 722,000 273,000 257,000 1,252,000 Goodwill 1,252,000 4,939,000 - 6,191,000 Total Assets $ 16,665,000 $ 9,462,000 $ 756,000 $ 26,883,000 Customer Financial Information For the three and nine months ended June 30, 2016, one customer in the Optics segment represented more than 10 10 10 For the three and nine months ended June 30, 2016, four and five customers, respectively, of the Contract Research segment, all various agencies of the U.S. Government, each represented more than 10 10 72 64 77 68 Geographic Financial Information Three Months Ended Three Months Ended June 30, 2016 June 30, 2015 Geographic Location Revenue % of Total Revenue % of Total United States $ 7,908,000 76 % $ 8,228,000 80 % Europe 1,868,000 18 % 1,140,000 11 % Other 630,000 6 % 871,000 9 % $ 10,406,000 100 % $ 10,239,000 100 % Revenue by geographic location in total and as a percentage of total revenue, for the nine months ended June 30, 2016 and 2015 are as follows: Nine Months Ended Nine Months Ended June 30, 2016 June 30, 2015 Geographic Location Revenue % of Total Revenue % of Total United States $ 24,363,000 74 % $ 23,892,000 80 % Europe 6,361,000 19 % 3,147,000 11 % Other 2,175,000 7 % 2,706,000 9 % $ 32,899,000 100 % $ 29,745,000 100 % </t>
  </si>
  <si>
    <t>Income Taxes</t>
  </si>
  <si>
    <t>Income Tax Disclosure [Abstract]</t>
  </si>
  <si>
    <t>Income Tax Disclosure [Text Block]</t>
  </si>
  <si>
    <t xml:space="preserve"> Note 12 - Income Taxes Dynasil Corporation of America and its wholly-owned U.S. subsidiaries file a consolidated federal income tax return and various state returns. The Company’s U.K. subsidiary files tax returns in the U.K.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ue to the Company’s adoption of ASU 2015-17, the deferred taxes are all classified as long term.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rec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June 30, 2016 and September 30, 2015, the Company has no unrecorded liabilities for uncertain tax positions. Interest and penalty charges, if any, related to uncertain tax positions would be classified as income tax expense in the accompanying consolidated statement of operations. As of June 30, 2016 and September 30, 2015, the Company had no accrued interest or penalties related to uncertain tax positions. The Company currently has no federal or state tax examinations in progress. The effective tax rates were 13% and 32% for the three and nine months ended June 30, 2016, respectively, and (4%) and (2%) for the three and nine months ended June 30, 2015, respectively. The rates differ from the U.S. federal statutory income tax rate of 34 The Company files its tax returns as prescribed by the tax laws of the jurisdictions in which it operates. The Company’s tax filings for federal and state jurisdictions for the tax years beginning with 2012 are still subject to examination.</t>
  </si>
  <si>
    <t>Settlement of Pension Liability</t>
  </si>
  <si>
    <t>Defined Benefit Pension Plans and Defined Benefit Postretirement Plans Disclosure [Abstract]</t>
  </si>
  <si>
    <t>Schedule Of Defined Benefit Plans Disclosure [Text Block]</t>
  </si>
  <si>
    <t xml:space="preserve"> Note 13  Settlement of Pension Liability On December 1, 2014, the Company terminated and settled its pension liability with each of the remaining participants in the EMF Defined Benefit Plan (the “Plan”). The Plan had been frozen since 2006. The total benefit payments made upon termination were $ 675,000 320,000 355,000</t>
  </si>
  <si>
    <t>Subsequent Events</t>
  </si>
  <si>
    <t>Subsequent Events [Abstract]</t>
  </si>
  <si>
    <t>Subsequent Events [Text Block]</t>
  </si>
  <si>
    <t xml:space="preserve"> Note 14  Subsequent Events On July 15, 2016, Xcede amended the Note Purchase Agreement for the Xcede convertible notes to outside investors and to certain officers and directors of the Company to extend the notes’ maturity date from June 30, 2016 to June 30, 2017 and to increase the principal amount of notes authorized to be issued thereunder from $ 3.0 5.2 0.5</t>
  </si>
  <si>
    <t>Inventories (Tables)</t>
  </si>
  <si>
    <t>Schedule of Inventory, Current [Table Text Block]</t>
  </si>
  <si>
    <t xml:space="preserve"> Inventories, net of reserves, consists of the following: June 30, September 30, 2016 2015 Raw Materials $ 2,263,000 $ 1,828,000 Work-in-Process 1,089,000 862,000 Finished Goods 574,000 376,000 $ 3,926,000 $ 3,066,000 </t>
  </si>
  <si>
    <t>Intangible Assets (Tables)</t>
  </si>
  <si>
    <t>Schedule of Finite-Lived Intangible Assets [Table Text Block]</t>
  </si>
  <si>
    <t xml:space="preserve"> Intangible assets at June 30, 2016 and September 30, 2015 consist of the following: Useful Gross Accumulated June 30, 2016 Life (years) Amount Amortization Net Acquired Customer Base 5 to 15 $ 737,000 $ 468,000 $ 269,000 Know How 15 512,000 273,000 239,000 Trade Names Indefinite 280,000 - 280,000 Patents 20 298,000 5,000 293,000 Biomedical Technologies 5 260,000 245,000 15,000 $ 2,087,000 $ 991,000 $ 1,096,000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t>
  </si>
  <si>
    <t>Schedule of Finite-Lived Intangible Assets, Future Amortization Expense [Table Text Block]</t>
  </si>
  <si>
    <t xml:space="preserve"> Estimated amortization expense for each of the next five fiscal years and thereafter is as follows: 2016 (3 months) 2017 2018 2019 2020 Thereafter Total Acquired Customer Base $ 20,000 $ 80,000 $ 80,000 $ 80,000 $ 9,000 $ - $ 269,000 Know How 9,000 34,000 34,000 34,000 34,000 94,000 239,000 Patents 2,000 6,000 6,000 6,000 6,000 61,000 87,000 Biomedical Technologies 15,000 - - - - - 15,000 $ 46,000 $ 120,000 $ 120,000 $ 120,000 $ 49,000 $ 155,000 $ 610,000 </t>
  </si>
  <si>
    <t>Earnings (Loss) Per Common Share (Tables)</t>
  </si>
  <si>
    <t>Schedule of Earnings Per Share, Basic and Diluted [Table Text Block]</t>
  </si>
  <si>
    <t xml:space="preserve"> The computation of the weighted shares outstanding for the three months ended June 30, 2016 and 2015 is as follows: June 30, 2016 June 30, 2015 Weighted average shares outstanding Basic 16,698,205 16,439,637 Effect of dilutive securities Stock Options - - Restricted Stock 3,532 7,451 Dilutive Average Shares Outstanding 16,701,737 16,447,088 The computation of the weighted shares outstanding for the nine months ended June 30, 2016 and 2015 is as follows: June 30, 2016 June 30, 2015 Weighted average shares outstanding Basic 16,628,279 16,368,313 Effect of dilutive securities Stock Options - - Restricted Stock 42,737 - Dilutive Average Shares Outstanding 16,671,016 16,368,313 </t>
  </si>
  <si>
    <t>Stock Based Compensation (Tables)</t>
  </si>
  <si>
    <t>Schedule Of Stock Compensation Expense [Table Text Block]</t>
  </si>
  <si>
    <t xml:space="preserve"> Stock compensation expense for the three and nine months ended June 30, 2016 and 2015 is as follows: Three Months Ended Three Months Ended Stock Compensation Expense June 30, 2016 June 30, 2015 Stock Grants $ 74,000 $ 106,000 Restricted Stock Grants 13,000 7,000 Option Grants 12,000 6,000 Employee Stock Purchase Plan 1,000 1,000 Subsidiary Stock Grants 210,000 - Subsidiary Option Grants 19,000 21,000 Total $ 329,000 $ 141,000 Nine Months Ended Nine Months Ended Stock Compensation Expense June 30, 2016 June 30, 2015 Stock Grants $ 259,000 $ 243,000 Restricted Stock Grants 33,000 21,000 Option Grants 29,000 10,000 Employee Stock Purchase Plan 2,000 3,000 Subsidiary Stock Grants 210,000 - Subsidiary Option Grants 59,000 21,000 Total $ 592,000 $ 298,000 </t>
  </si>
  <si>
    <t>Schedule of Nonvested Restricted Stock Units Activity [Table Text Block]</t>
  </si>
  <si>
    <t xml:space="preserve"> A summary of restricted stock activity for the nine months ended June 30, 2016 is presented below: Restricted Stock Activity for the Nine Months ended Shares Weighted-Average Nonvested at September 30, 2015 27,000 $ 1.04 Granted 100,000 1.73 Vested (27,000) 1.04 Cancelled - - Nonvested at June 30, 2016 100,000 $ 1.73 </t>
  </si>
  <si>
    <t>Schedule of Share-based Payment Award, Stock Options, Valuation Assumptions [Table Text Block]</t>
  </si>
  <si>
    <t xml:space="preserve"> The weighted average assumptions used in the Black-Scholes option pricing model for the stock option grant during the nine months ended June 30, 2016 were as follows: Nine Months Ended Expected term in years 3 years Risk-free interest rate 1.05 % Expected volatility 78.53 % Expected dividend yield 0.00 %</t>
  </si>
  <si>
    <t>Schedule of Share-based Compensation, Stock Options, Activity [Table Text Block]</t>
  </si>
  <si>
    <t xml:space="preserve"> A summary of stock option activity for the nine months ended June 30, 2016 is presented below: Options Weighted Average Weighted Average Balance at September 30, 2015 58,212 $ 2.28 1.96 Outstanding and exercisable at September 30, 2015 58,212 2.28 1.96 Granted 64,935 2.33 2.59 Exercised - - Cancelled - - Balance at June 30, 2016 123,147 2.30 1.94 Outstanding and exercisable at June 30, 2016 123,147 $ 2.30 1.94 </t>
  </si>
  <si>
    <t>Subsidiary Option Grants [Member]</t>
  </si>
  <si>
    <t xml:space="preserve"> The weighted average assumptions for grants during the nine months ended June 30, 2016 used in the Black-Scholes option pricing model were as follows: Expected term in years 10 years Risk-free interest rate 1.94 % Expected volatility 83.06 % Expected dividend yield 0.00 %</t>
  </si>
  <si>
    <t xml:space="preserve"> A summary of Xcede stock option activity for the nine months ended June 30, 2016 is presented below: Options Weighted Average Weighted Average Balance at September 30, 2015 780,258 $ 1.00 8.85 Outstanding and exercisable at September 30, 2015 180,293 1.00 8.50 Granted 136,961 1.00 Exercised - - Cancelled (315,024) 1.00 Balance at June 30, 2016 602,195 1.00 8.57 Outstanding and exercisable at June 30, 2016 268,450 $ 1.00 8.09 </t>
  </si>
  <si>
    <t>Segment, Customer and Geographical Reporting (Tables)</t>
  </si>
  <si>
    <t>Schedule of Segment Reporting Information, by Segment [Table Text Block]</t>
  </si>
  <si>
    <t xml:space="preserve"> The Company’s segment information for the three months ended June 30, 2016 and 2015 is summarized below: Results of Operations for the Three Months Ended June 30, Optics Contract Biomedical Total Revenue $ 5,780,000 $ 4,626,000 $ - $ 10,406,000 Gross Profit 2,012,000 1,915,000 - 3,927,000 GM % 35 % 41 % - 38 % SG&amp;A 1,604,000 1,601,000 396,000 3,601,000 (Gain) loss on sale of assets - - - - Operating Income (Loss) 408,000 314,000 (396,000) 326,000 Depreciation and Amortization 247,000 24,000 17,000 288,000 Capital expenditures 330,000 - 6,000 336,000 Intangibles, Net 549,000 239,000 308,000 1,096,000 Goodwill 1,001,000 4,939,000 - 5,940,000 Total Assets $ 16,752,000 $ 8,546,000 $ 424,000 $ 25,722,000 Results of Operations for the Three Months Ended June 30, Optics Contract Research Biomedical Total Revenue $ 5,613,000 $ 4,626,000 $ - $ 10,239,000 Gross Profit 2,006,000 2,027,000 - 4,033,000 GM % 36 % 44 % - 39 % SG&amp;A 1,380,000 1,934,000 236,000 3,550,000 (Gain) loss on sale of assets 8,000 - - 8,000 Operating Income (Loss) 618,000 93,000 (236,000) 475,000 Depreciation and Amortization 223,000 74,000 15,000 312,000 Capital expenditures 270,000 - 21,000 291,000 Intangibles, Net 722,000 273,000 257,000 1,252,000 Goodwill 1,252,000 4,939,000 - 6,191,000 Total Assets $ 16,665,000 $ 9,462,000 $ 756,000 $ 26,883,000 The Company’s segment information for the nine months ended June 30, 2016 and 2015 is summarized below: Results of Operations for the Nine Months Ended June 30, Optics Contract Biomedical Total Revenue $ 18,415,000 $ 14,484,000 $ - $ 32,899,000 Gross Profit 6,330,000 5,639,000 - 11,969,000 GM % 34 % 39 % - 36 % SG&amp;A 5,237,000 5,107,000 1,099,000 11,443,000 (Gain) loss on sale of assets (4,000) - - (4,000) Operating Income (Loss) 1,097,000 532,000 (1,099,000) 530,000 Depreciation and Amortization 700,000 187,000 52,000 939,000 Capital expenditures 1,224,000 37,000 81,000 1,342,000 Intangibles, Net 549,000 239,000 308,000 1,096,000 Goodwill 1,001,000 4,939,000 - 5,940,000 Total Assets $ 16,752,000 $ 8,546,000 $ 424,000 $ 25,722,000 Optics Contract Biomedical Total Revenue $ 15,781,000 $ 13,964,000 $ - $ 29,745,000 Gross Profit 5,222,000 6,077,000 - 11,299,000 GM % 33 % 44 % - 38 % SG&amp;A 4,964,000 5,712,000 739,000 11,415,000 (Gain) loss on sale of assets (178,000) - - (178,000) Operating Income (Loss) 436,000 365,000 (739,000) 62,000 Depreciation and Amortization 631,000 222,000 45,000 898,000 Capital expenditures 666,000 4,000 77,000 747,000 Intangibles, Net 722,000 273,000 257,000 1,252,000 Goodwill 1,252,000 4,939,000 - 6,191,000 Total Assets $ 16,665,000 $ 9,462,000 $ 756,000 $ 26,883,000 </t>
  </si>
  <si>
    <t>Schedule Of Segment Revenue By Geographical Location [Table Text Block]</t>
  </si>
  <si>
    <t xml:space="preserve"> Revenue by geographic location in total and as a percentage of total revenue, for the three months ended June 30, 2016 and 2015 are as follows: Three Months Ended Three Months Ended June 30, 2016 June 30, 2015 Geographic Location Revenue % of Total Revenue % of Total United States $ 7,908,000 76 % $ 8,228,000 80 % Europe 1,868,000 18 % 1,140,000 11 % Other 630,000 6 % 871,000 9 % $ 10,406,000 100 % $ 10,239,000 100 % Revenue by geographic location in total and as a percentage of total revenue, for the nine months ended June 30, 2016 and 2015 are as follows: Nine Months Ended Nine Months Ended June 30, 2016 June 30, 2015 Geographic Location Revenue % of Total Revenue % of Total United States $ 24,363,000 74 % $ 23,892,000 80 % Europe 6,361,000 19 % 3,147,000 11 % Other 2,175,000 7 % 2,706,000 9 % $ 32,899,000 100 % $ 29,745,000 100 %</t>
  </si>
  <si>
    <t>Recent Accounting Pronouncements (Details Textual)</t>
  </si>
  <si>
    <t>12 Months Ended</t>
  </si>
  <si>
    <t>Sep. 30, 2015USD ($)</t>
  </si>
  <si>
    <t>New Accounting Pronouncements or Change in Accounting Principle [Line Items]</t>
  </si>
  <si>
    <t>Debt Related Commitment Fees and Debt Issuance Costs</t>
  </si>
  <si>
    <t>Acquisitions and Divestitures (Details Textual) $ in Millions</t>
  </si>
  <si>
    <t>Jun. 30, 2015USD ($)</t>
  </si>
  <si>
    <t>Business Acquisition [Line Items]</t>
  </si>
  <si>
    <t>Gain (Loss) on Disposition of Business</t>
  </si>
  <si>
    <t>Xcede Technologies, Inc. Joint Venture (Details Textual) - USD ($)</t>
  </si>
  <si>
    <t>Jun. 02, 2016</t>
  </si>
  <si>
    <t>Jul. 19, 2016</t>
  </si>
  <si>
    <t>Jul. 15, 2016</t>
  </si>
  <si>
    <t>Schedule of Equity Method Investments [Line Items]</t>
  </si>
  <si>
    <t>Proceeds from Convertible Debt</t>
  </si>
  <si>
    <t>Debt Instrument, Interest Rate, Stated Percentage</t>
  </si>
  <si>
    <t>5.00%</t>
  </si>
  <si>
    <t>Capital Stock Financing Discount Percentage</t>
  </si>
  <si>
    <t>20.00%</t>
  </si>
  <si>
    <t>Common Stock Valuation</t>
  </si>
  <si>
    <t>Share-based Compensation, Total</t>
  </si>
  <si>
    <t>Convertible Debt [Member]</t>
  </si>
  <si>
    <t>Interest Payable</t>
  </si>
  <si>
    <t>Convertible Debt [Member] | External Funding [Member]</t>
  </si>
  <si>
    <t>Xcede [Member]</t>
  </si>
  <si>
    <t>Sale of Stock, Number of Shares Issued in Transaction</t>
  </si>
  <si>
    <t>Parent Company [Member] | Convertible Debt [Member]</t>
  </si>
  <si>
    <t>Subsequent Event [Member] | Convertible Debt [Member]</t>
  </si>
  <si>
    <t>Debt Instrument, Maturity Date</t>
  </si>
  <si>
    <t>Jun. 30,
		2017</t>
  </si>
  <si>
    <t>Subsequent Event [Member] | Xcede [Member]</t>
  </si>
  <si>
    <t>Proceeds from Issuance of Debt</t>
  </si>
  <si>
    <t>Maximum [Member] | Subsequent Event [Member] | Convertible Debt [Member]</t>
  </si>
  <si>
    <t>Debt Instrument, Face Amount</t>
  </si>
  <si>
    <t>Minimum [Member] | Subsequent Event [Member] | Convertible Debt [Member]</t>
  </si>
  <si>
    <t>Inventories (Details) - USD ($)</t>
  </si>
  <si>
    <t>Inventory Current [Line Items]</t>
  </si>
  <si>
    <t>Raw Materials</t>
  </si>
  <si>
    <t>Work-in-Process</t>
  </si>
  <si>
    <t>Finished Goods</t>
  </si>
  <si>
    <t>Inventory, Net, Total</t>
  </si>
  <si>
    <t>Intangible Assets (Details) - USD ($)</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Details 1)</t>
  </si>
  <si>
    <t>Jun. 30, 2016USD ($)</t>
  </si>
  <si>
    <t>2016 (3 months)</t>
  </si>
  <si>
    <t>Thereafter</t>
  </si>
  <si>
    <t>Intangible Assets (Details Textual) - USD ($)</t>
  </si>
  <si>
    <t>Amortization of Intangible Assets</t>
  </si>
  <si>
    <t>Finite-Lived Intangible Assets, Gross</t>
  </si>
  <si>
    <t>Parent [Member]</t>
  </si>
  <si>
    <t>Debt (Details Textual) - USD ($)</t>
  </si>
  <si>
    <t>Feb. 01, 2016</t>
  </si>
  <si>
    <t>Debt [Line Items]</t>
  </si>
  <si>
    <t>Long-term Line of Credit</t>
  </si>
  <si>
    <t>Middlesex Savings Bank [Member]</t>
  </si>
  <si>
    <t>4.50%</t>
  </si>
  <si>
    <t>Line of Credit Facility, Expiration Period</t>
  </si>
  <si>
    <t>Short-term Debt, Total</t>
  </si>
  <si>
    <t>Debt Conversion, Converted Instrument, Amount</t>
  </si>
  <si>
    <t>Line of Credit Facility, Remaining Borrowing Capacity</t>
  </si>
  <si>
    <t>Middlesex Savings Bank [Member] | Minimum [Member]</t>
  </si>
  <si>
    <t>Middlesex Savings Bank [Member] | Maximum [Member]</t>
  </si>
  <si>
    <t>Earnings (Loss) Per Common Share (Details) - shares</t>
  </si>
  <si>
    <t>Basic</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 - shares</t>
  </si>
  <si>
    <t>Earnings Loss Per Common Share [Line Items]</t>
  </si>
  <si>
    <t>Antidilutive Securities Excluded from Computation of Earnings Per Share, Amount</t>
  </si>
  <si>
    <t>Stock Based Compensation (Details) - USD ($)</t>
  </si>
  <si>
    <t>Stock Based Compensation [Line Items]</t>
  </si>
  <si>
    <t>Stock Compensation Expense</t>
  </si>
  <si>
    <t>Stock Grants [Member]</t>
  </si>
  <si>
    <t>Restricted Stock Grants [Member]</t>
  </si>
  <si>
    <t>Option Grants [Member]</t>
  </si>
  <si>
    <t>Employee Stock Purchase Plan [Member]</t>
  </si>
  <si>
    <t>Subsidiary Stock Grants [Member]</t>
  </si>
  <si>
    <t>Stock Based Compensation (Details 1) - Restricted Stock [Member]</t>
  </si>
  <si>
    <t>Jun. 30, 2016$ / sharesshares</t>
  </si>
  <si>
    <t>Share-based Compensation Arrangement by Share-based Payment Award [Line Items]</t>
  </si>
  <si>
    <t>Shares, Nonvested Beginning Balance | shares</t>
  </si>
  <si>
    <t>Shares, Granted | shares</t>
  </si>
  <si>
    <t>Shares, Vested | shares</t>
  </si>
  <si>
    <t>Shares, Cancell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Cancelled | $ / shares</t>
  </si>
  <si>
    <t>Weighted-Average Grant-Date Fair Value, Nonvested, Ending Balance | $ / shares</t>
  </si>
  <si>
    <t>Stock Based Compensation (Details 2)</t>
  </si>
  <si>
    <t>Class of Stock [Line Items]</t>
  </si>
  <si>
    <t>Expected term in years</t>
  </si>
  <si>
    <t>10 years</t>
  </si>
  <si>
    <t>Risk-free interest rate</t>
  </si>
  <si>
    <t>1.94%</t>
  </si>
  <si>
    <t>Expected volatility</t>
  </si>
  <si>
    <t>83.06%</t>
  </si>
  <si>
    <t>Expected dividend yield</t>
  </si>
  <si>
    <t>0.00%</t>
  </si>
  <si>
    <t>Stock Option Grants [Member]</t>
  </si>
  <si>
    <t>3 years</t>
  </si>
  <si>
    <t>1.05%</t>
  </si>
  <si>
    <t>78.53%</t>
  </si>
  <si>
    <t>Stock Based Compensation (Details 3) - $ / shares</t>
  </si>
  <si>
    <t>Balance,Options Outstanding</t>
  </si>
  <si>
    <t>Outstanding and exercisable,Options Outstanding</t>
  </si>
  <si>
    <t>Granted,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Granted, Weighted Average Remain Contractual Term (in Years)</t>
  </si>
  <si>
    <t>2 years 7 months 2 days</t>
  </si>
  <si>
    <t>Balance,Weighted Average Remain Contractual Term (in Years)</t>
  </si>
  <si>
    <t>1 year 11 months 8 days</t>
  </si>
  <si>
    <t>1 year 11 months 16 days</t>
  </si>
  <si>
    <t>Outstanding and exercisable,Weighted Average Remain Contractual Term (in Years)</t>
  </si>
  <si>
    <t>8 years 6 months 25 days</t>
  </si>
  <si>
    <t>8 years 10 months 6 days</t>
  </si>
  <si>
    <t>8 years 1 month 2 days</t>
  </si>
  <si>
    <t>8 years 6 months</t>
  </si>
  <si>
    <t>Stock Based Compensation (Details Textual) - USD ($)</t>
  </si>
  <si>
    <t>Sep. 30, 2016</t>
  </si>
  <si>
    <t>Sale of Stock, Consideration Received on Transaction</t>
  </si>
  <si>
    <t>Share-based Compensation Arrangement by Share-based Payment Award, Options, Grants in Period, Gross</t>
  </si>
  <si>
    <t>Share-based Compensation Arrangement by Share-based Payment Award, Award Vesting Period</t>
  </si>
  <si>
    <t>Share-based Compensation Arrangement by Share-based Payment Award, Fair Value Assumptions, Expected Term</t>
  </si>
  <si>
    <t>Share-based Compensation Arrangements by Share-based Payment Award, Options, Grants in Period, Weighted Average Exercise Price</t>
  </si>
  <si>
    <t>Subsidiary Option Grants [Member] | Xcede joint venture [Member]</t>
  </si>
  <si>
    <t>Employee Service Share-based Compensation, Nonvested Awards, Compensation Not yet Recognized, Stock Options</t>
  </si>
  <si>
    <t>Employee Service Share-based Compensation, Nonvested Awards, Compensation Cost Not yet Recognized, Total</t>
  </si>
  <si>
    <t>18 months</t>
  </si>
  <si>
    <t>Employee Stock Plan [Member]</t>
  </si>
  <si>
    <t>15 months</t>
  </si>
  <si>
    <t>Segment, Customer and Geographical Reporting (Details) - USD ($)</t>
  </si>
  <si>
    <t>Segment Reporting Information [Line Items]</t>
  </si>
  <si>
    <t>Revenue</t>
  </si>
  <si>
    <t>Gross Profit</t>
  </si>
  <si>
    <t>GM %</t>
  </si>
  <si>
    <t>38.00%</t>
  </si>
  <si>
    <t>39.00%</t>
  </si>
  <si>
    <t>36.00%</t>
  </si>
  <si>
    <t>SG&amp;A</t>
  </si>
  <si>
    <t>Operating Income (Loss)</t>
  </si>
  <si>
    <t>Depreciation and Amortization</t>
  </si>
  <si>
    <t>Capital expenditures</t>
  </si>
  <si>
    <t>Intangibles, Net</t>
  </si>
  <si>
    <t>Optics [Member]</t>
  </si>
  <si>
    <t>35.00%</t>
  </si>
  <si>
    <t>34.00%</t>
  </si>
  <si>
    <t>33.00%</t>
  </si>
  <si>
    <t>Contract Research [Member]</t>
  </si>
  <si>
    <t>41.00%</t>
  </si>
  <si>
    <t>44.00%</t>
  </si>
  <si>
    <t>Biomedical [Member]</t>
  </si>
  <si>
    <t>Segment, Customer and Geographical Reporting (Details 1) - USD ($)</t>
  </si>
  <si>
    <t>Revenues from External Customers and Long-Lived Assets [Line Items]</t>
  </si>
  <si>
    <t>% of Total</t>
  </si>
  <si>
    <t>100.00%</t>
  </si>
  <si>
    <t>United States [Member]</t>
  </si>
  <si>
    <t>76.00%</t>
  </si>
  <si>
    <t>80.00%</t>
  </si>
  <si>
    <t>74.00%</t>
  </si>
  <si>
    <t>Europe [Member]</t>
  </si>
  <si>
    <t>18.00%</t>
  </si>
  <si>
    <t>11.00%</t>
  </si>
  <si>
    <t>19.00%</t>
  </si>
  <si>
    <t>Other [Member]</t>
  </si>
  <si>
    <t>6.00%</t>
  </si>
  <si>
    <t>9.00%</t>
  </si>
  <si>
    <t>7.00%</t>
  </si>
  <si>
    <t>Segment, Customer and Geographical Reporting (Details Textual) - USD ($) $ in Millions</t>
  </si>
  <si>
    <t>Segment Reporting Information Net Assets</t>
  </si>
  <si>
    <t>Sales Revenue, Segment [Member]</t>
  </si>
  <si>
    <t>Concentration Risk, Percentage</t>
  </si>
  <si>
    <t>72.00%</t>
  </si>
  <si>
    <t>64.00%</t>
  </si>
  <si>
    <t>77.00%</t>
  </si>
  <si>
    <t>68.00%</t>
  </si>
  <si>
    <t>Customer Four [Member] | Sales Revenue, Segment [Member] | Us Government [Member]</t>
  </si>
  <si>
    <t>10.00%</t>
  </si>
  <si>
    <t>Customer Four and Five [Member] | Sales Revenue, Segment [Member]</t>
  </si>
  <si>
    <t>Customer Four and Five [Member] | Sales Revenue, Segment [Member] | Us Government [Member]</t>
  </si>
  <si>
    <t>Optics [Member] | Sales Revenue, Segment [Member]</t>
  </si>
  <si>
    <t>Optics [Member] | Customer One [Member]</t>
  </si>
  <si>
    <t>Optics [Member] | Customer Two [Member]</t>
  </si>
  <si>
    <t>Income Taxes (Details Textual)</t>
  </si>
  <si>
    <t>Income Tax [Line Items]</t>
  </si>
  <si>
    <t>Effective Income Tax Rate Reconciliation, Percent, Total</t>
  </si>
  <si>
    <t>13.00%</t>
  </si>
  <si>
    <t>4.00%</t>
  </si>
  <si>
    <t>32.00%</t>
  </si>
  <si>
    <t>2.00%</t>
  </si>
  <si>
    <t>Federal [Member]</t>
  </si>
  <si>
    <t>Effective Income Tax Rate Reconciliation, at Federal Statutory Income Tax Rate, Percent</t>
  </si>
  <si>
    <t>Settlement of Pension Liability (Details Textual)</t>
  </si>
  <si>
    <t>1 Months Ended</t>
  </si>
  <si>
    <t>Dec. 31, 2014USD ($)</t>
  </si>
  <si>
    <t>Defined Benefit Plan Disclosure [Line Items]</t>
  </si>
  <si>
    <t>Defined Benefit Plan, Benefits Paid</t>
  </si>
  <si>
    <t>Defined Benefit Plan, Settlements, Benefit Obligation</t>
  </si>
  <si>
    <t>Defined Benefit Plan, Funded Status of Plan, Total</t>
  </si>
  <si>
    <t>Subsequent Events (Details Textual) - Subsequent Event [Member] - USD ($) $ in Millions</t>
  </si>
  <si>
    <t>Subsequent Event [Line Items]</t>
  </si>
  <si>
    <t>Convertible Debt [Member] | Minimum [Member]</t>
  </si>
  <si>
    <t>Convertible Debt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30831</v>
      </c>
    </row>
    <row spans="1:3" r="11">
      <c t="s" s="4" r="A11">
        <v>17</v>
      </c>
      <c t="s" s="4" r="B11">
        <v>18</v>
      </c>
    </row>
    <row spans="1:3" r="12">
      <c t="s" s="4" r="A12">
        <v>19</v>
      </c>
      <c t="s" s="4" r="B12">
        <v>20</v>
      </c>
    </row>
    <row spans="1:3" r="13">
      <c t="s" s="4" r="A13">
        <v>21</v>
      </c>
      <c t="s" s="4" r="B13">
        <v>22</v>
      </c>
    </row>
    <row spans="1:3" r="14">
      <c t="s" s="4" r="A14">
        <v>23</v>
      </c>
      <c t="n" s="6" r="C14">
        <v>16842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69</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2000</v>
      </c>
      <c t="n" s="7" r="C3">
        <v>1295000</v>
      </c>
    </row>
    <row spans="1:3" r="4">
      <c t="s" s="4" r="A4">
        <v>28</v>
      </c>
      <c t="n" s="6" r="B4">
        <v>4928000</v>
      </c>
      <c t="n" s="6" r="C4">
        <v>3382000</v>
      </c>
    </row>
    <row spans="1:3" r="5">
      <c t="s" s="4" r="A5">
        <v>29</v>
      </c>
      <c t="n" s="6" r="B5">
        <v>1250000</v>
      </c>
      <c t="n" s="6" r="C5">
        <v>1518000</v>
      </c>
    </row>
    <row spans="1:3" r="6">
      <c t="s" s="4" r="A6">
        <v>30</v>
      </c>
      <c t="n" s="6" r="B6">
        <v>3926000</v>
      </c>
      <c t="n" s="6" r="C6">
        <v>3066000</v>
      </c>
    </row>
    <row spans="1:3" r="7">
      <c t="s" s="4" r="A7">
        <v>31</v>
      </c>
      <c t="n" s="6" r="B7">
        <v>1177000</v>
      </c>
      <c t="n" s="6" r="C7">
        <v>1125000</v>
      </c>
    </row>
    <row spans="1:3" r="8">
      <c t="s" s="4" r="A8">
        <v>32</v>
      </c>
      <c t="n" s="6" r="B8">
        <v>11513000</v>
      </c>
      <c t="n" s="6" r="C8">
        <v>10386000</v>
      </c>
    </row>
    <row spans="1:3" r="9">
      <c t="s" s="4" r="A9">
        <v>33</v>
      </c>
      <c t="n" s="6" r="B9">
        <v>7113000</v>
      </c>
      <c t="n" s="6" r="C9">
        <v>6662000</v>
      </c>
    </row>
    <row spans="1:3" r="10">
      <c t="s" s="3" r="A10">
        <v>34</v>
      </c>
    </row>
    <row spans="1:3" r="11">
      <c t="s" s="4" r="A11">
        <v>35</v>
      </c>
      <c t="n" s="6" r="B11">
        <v>1096000</v>
      </c>
      <c t="n" s="6" r="C11">
        <v>1225000</v>
      </c>
    </row>
    <row spans="1:3" r="12">
      <c t="s" s="4" r="A12">
        <v>36</v>
      </c>
      <c t="n" s="6" r="B12">
        <v>5940000</v>
      </c>
      <c t="n" s="6" r="C12">
        <v>6131000</v>
      </c>
    </row>
    <row spans="1:3" r="13">
      <c t="s" s="4" r="A13">
        <v>37</v>
      </c>
      <c t="n" s="6" r="B13">
        <v>60000</v>
      </c>
      <c t="n" s="6" r="C13">
        <v>58000</v>
      </c>
    </row>
    <row spans="1:3" r="14">
      <c t="s" s="4" r="A14">
        <v>38</v>
      </c>
      <c t="n" s="6" r="B14">
        <v>7096000</v>
      </c>
      <c t="n" s="6" r="C14">
        <v>7414000</v>
      </c>
    </row>
    <row spans="1:3" r="15">
      <c t="s" s="4" r="A15">
        <v>39</v>
      </c>
      <c t="n" s="6" r="B15">
        <v>25722000</v>
      </c>
      <c t="n" s="6" r="C15">
        <v>24462000</v>
      </c>
    </row>
    <row spans="1:3" r="16">
      <c t="s" s="3" r="A16">
        <v>40</v>
      </c>
    </row>
    <row spans="1:3" r="17">
      <c t="s" s="4" r="A17">
        <v>41</v>
      </c>
      <c t="n" s="6" r="B17">
        <v>104000</v>
      </c>
      <c t="n" s="6" r="C17">
        <v>1455000</v>
      </c>
    </row>
    <row spans="1:3" r="18">
      <c t="s" s="4" r="A18">
        <v>42</v>
      </c>
      <c t="n" s="6" r="B18">
        <v>2397000</v>
      </c>
      <c t="n" s="6" r="C18">
        <v>112000</v>
      </c>
    </row>
    <row spans="1:3" r="19">
      <c t="s" s="4" r="A19">
        <v>43</v>
      </c>
      <c t="n" s="6" r="B19">
        <v>98000</v>
      </c>
      <c t="n" s="6" r="C19">
        <v>76000</v>
      </c>
    </row>
    <row spans="1:3" r="20">
      <c t="s" s="4" r="A20">
        <v>44</v>
      </c>
      <c t="n" s="6" r="B20">
        <v>2600000</v>
      </c>
      <c t="n" s="6" r="C20">
        <v>2123000</v>
      </c>
    </row>
    <row spans="1:3" r="21">
      <c t="s" s="4" r="A21">
        <v>45</v>
      </c>
      <c t="n" s="6" r="B21">
        <v>1710000</v>
      </c>
      <c t="n" s="6" r="C21">
        <v>1886000</v>
      </c>
    </row>
    <row spans="1:3" r="22">
      <c t="s" s="4" r="A22">
        <v>46</v>
      </c>
      <c t="n" s="6" r="B22">
        <v>229000</v>
      </c>
      <c t="n" s="6" r="C22">
        <v>109000</v>
      </c>
    </row>
    <row spans="1:3" r="23">
      <c t="s" s="4" r="A23">
        <v>47</v>
      </c>
      <c t="n" s="6" r="B23">
        <v>2737000</v>
      </c>
      <c t="n" s="6" r="C23">
        <v>2650000</v>
      </c>
    </row>
    <row spans="1:3" r="24">
      <c t="s" s="4" r="A24">
        <v>48</v>
      </c>
      <c t="n" s="6" r="B24">
        <v>9875000</v>
      </c>
      <c t="n" s="6" r="C24">
        <v>8411000</v>
      </c>
    </row>
    <row spans="1:3" r="25">
      <c t="s" s="3" r="A25">
        <v>49</v>
      </c>
    </row>
    <row spans="1:3" r="26">
      <c t="s" s="4" r="A26">
        <v>50</v>
      </c>
      <c t="n" s="6" r="B26">
        <v>827000</v>
      </c>
      <c t="n" s="6" r="C26">
        <v>1288000</v>
      </c>
    </row>
    <row spans="1:3" r="27">
      <c t="s" s="4" r="A27">
        <v>51</v>
      </c>
      <c t="n" s="6" r="B27">
        <v>161000</v>
      </c>
      <c t="n" s="6" r="C27">
        <v>43000</v>
      </c>
    </row>
    <row spans="1:3" r="28">
      <c t="s" s="4" r="A28">
        <v>52</v>
      </c>
      <c t="n" s="6" r="B28">
        <v>241000</v>
      </c>
      <c t="n" s="6" r="C28">
        <v>242000</v>
      </c>
    </row>
    <row spans="1:3" r="29">
      <c t="s" s="4" r="A29">
        <v>53</v>
      </c>
      <c t="n" s="6" r="B29">
        <v>46000</v>
      </c>
      <c t="n" s="6" r="C29">
        <v>50000</v>
      </c>
    </row>
    <row spans="1:3" r="30">
      <c t="s" s="4" r="A30">
        <v>54</v>
      </c>
      <c t="n" s="6" r="B30">
        <v>1275000</v>
      </c>
      <c t="n" s="6" r="C30">
        <v>1623000</v>
      </c>
    </row>
    <row spans="1:3" r="31">
      <c t="s" s="3" r="A31">
        <v>55</v>
      </c>
    </row>
    <row spans="1:3" r="32">
      <c t="s" s="4" r="A32">
        <v>56</v>
      </c>
      <c t="n" s="6" r="B32">
        <v>9000</v>
      </c>
      <c t="n" s="6" r="C32">
        <v>9000</v>
      </c>
    </row>
    <row spans="1:3" r="33">
      <c t="s" s="4" r="A33">
        <v>57</v>
      </c>
      <c t="n" s="6" r="B33">
        <v>20043000</v>
      </c>
      <c t="n" s="6" r="C33">
        <v>19650000</v>
      </c>
    </row>
    <row spans="1:3" r="34">
      <c t="s" s="4" r="A34">
        <v>58</v>
      </c>
      <c t="n" s="6" r="B34">
        <v>-563000</v>
      </c>
      <c t="n" s="6" r="C34">
        <v>110000</v>
      </c>
    </row>
    <row spans="1:3" r="35">
      <c t="s" s="4" r="A35">
        <v>59</v>
      </c>
      <c t="n" s="6" r="B35">
        <v>-3835000</v>
      </c>
      <c t="n" s="6" r="C35">
        <v>-4167000</v>
      </c>
    </row>
    <row spans="1:3" r="36">
      <c t="s" s="4" r="A36">
        <v>60</v>
      </c>
      <c t="n" s="6" r="B36">
        <v>-986000</v>
      </c>
      <c t="n" s="6" r="C36">
        <v>-986000</v>
      </c>
    </row>
    <row spans="1:3" r="37">
      <c t="s" s="4" r="A37">
        <v>61</v>
      </c>
      <c t="n" s="6" r="B37">
        <v>14668000</v>
      </c>
      <c t="n" s="6" r="C37">
        <v>14616000</v>
      </c>
    </row>
    <row spans="1:3" r="38">
      <c t="s" s="4" r="A38">
        <v>62</v>
      </c>
      <c t="n" s="6" r="B38">
        <v>-96000</v>
      </c>
      <c t="n" s="6" r="C38">
        <v>-188000</v>
      </c>
    </row>
    <row spans="1:3" r="39">
      <c t="s" s="4" r="A39">
        <v>63</v>
      </c>
      <c t="n" s="6" r="B39">
        <v>14572000</v>
      </c>
      <c t="n" s="6" r="C39">
        <v>14428000</v>
      </c>
    </row>
    <row spans="1:3" r="40">
      <c t="s" s="4" r="A40">
        <v>64</v>
      </c>
      <c t="n" s="7" r="B40">
        <v>25722000</v>
      </c>
      <c t="n" s="7" r="C40">
        <v>244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165</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9</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179</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4" r="A3">
        <v>214</v>
      </c>
      <c t="s" s="4" r="B3">
        <v>215</v>
      </c>
    </row>
    <row spans="1:2" r="4">
      <c t="s" s="4" r="A4">
        <v>216</v>
      </c>
      <c t="s" s="4" r="B4">
        <v>217</v>
      </c>
    </row>
    <row spans="1:2" r="5">
      <c t="s" s="4" r="A5">
        <v>218</v>
      </c>
      <c t="s" s="4" r="B5">
        <v>219</v>
      </c>
    </row>
    <row spans="1:2" r="6">
      <c t="s" s="4" r="A6">
        <v>220</v>
      </c>
      <c t="s" s="4" r="B6">
        <v>221</v>
      </c>
    </row>
    <row spans="1:2" r="7">
      <c t="s" s="4" r="A7">
        <v>222</v>
      </c>
    </row>
    <row spans="1:2" r="8">
      <c t="s" s="4" r="A8">
        <v>218</v>
      </c>
      <c t="s" s="4" r="B8">
        <v>223</v>
      </c>
    </row>
    <row spans="1:2" r="9">
      <c t="s" s="4" r="A9">
        <v>220</v>
      </c>
      <c t="s" s="4" r="B9">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5</v>
      </c>
      <c t="s" s="2" r="B1">
        <v>1</v>
      </c>
    </row>
    <row spans="1:2" r="2">
      <c t="s" s="2" r="B2">
        <v>2</v>
      </c>
    </row>
    <row spans="1:2" r="3">
      <c t="s" s="3" r="A3">
        <v>18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230</v>
      </c>
      <c t="s" s="2" r="B1">
        <v>231</v>
      </c>
    </row>
    <row spans="1:2" r="2">
      <c t="s" s="2" r="B2">
        <v>232</v>
      </c>
    </row>
    <row spans="1:2" r="3">
      <c t="s" s="3" r="A3">
        <v>233</v>
      </c>
    </row>
    <row spans="1:2" r="4">
      <c t="s" s="4" r="A4">
        <v>234</v>
      </c>
      <c t="n" s="7" r="B4">
        <v>1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35</v>
      </c>
      <c t="s" s="2" r="B1">
        <v>1</v>
      </c>
    </row>
    <row spans="1:2" r="2">
      <c t="s" s="2" r="B2">
        <v>236</v>
      </c>
    </row>
    <row spans="1:2" r="3">
      <c t="s" s="3" r="A3">
        <v>237</v>
      </c>
    </row>
    <row spans="1:2" r="4">
      <c t="s" s="4" r="A4">
        <v>238</v>
      </c>
      <c t="n" s="10" r="B4">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4"/>
    <col customWidth="1" max="7" min="7" width="14"/>
  </cols>
  <sheetData>
    <row spans="1:7" r="1">
      <c t="s" s="1" r="A1">
        <v>239</v>
      </c>
      <c t="s" s="2" r="B1">
        <v>240</v>
      </c>
      <c t="s" s="2" r="C1">
        <v>241</v>
      </c>
      <c t="s" s="2" r="D1">
        <v>242</v>
      </c>
      <c t="s" s="2" r="E1">
        <v>2</v>
      </c>
      <c t="s" s="2" r="F1">
        <v>2</v>
      </c>
      <c t="s" s="2" r="G1">
        <v>74</v>
      </c>
    </row>
    <row spans="1:7" r="2">
      <c t="s" s="3" r="A2">
        <v>243</v>
      </c>
    </row>
    <row spans="1:7" r="3">
      <c t="s" s="4" r="A3">
        <v>244</v>
      </c>
      <c t="n" s="7" r="F3">
        <v>3</v>
      </c>
    </row>
    <row spans="1:7" r="4">
      <c t="s" s="4" r="A4">
        <v>245</v>
      </c>
      <c t="s" s="4" r="E4">
        <v>246</v>
      </c>
      <c t="s" s="4" r="F4">
        <v>246</v>
      </c>
    </row>
    <row spans="1:7" r="5">
      <c t="s" s="4" r="A5">
        <v>247</v>
      </c>
      <c t="s" s="4" r="E5">
        <v>248</v>
      </c>
      <c t="s" s="4" r="F5">
        <v>248</v>
      </c>
    </row>
    <row spans="1:7" r="6">
      <c t="s" s="4" r="A6">
        <v>249</v>
      </c>
      <c t="n" s="7" r="E6">
        <v>5000000</v>
      </c>
      <c t="n" s="7" r="F6">
        <v>5000000</v>
      </c>
    </row>
    <row spans="1:7" r="7">
      <c t="s" s="4" r="A7">
        <v>250</v>
      </c>
      <c t="n" s="6" r="F7">
        <v>592000</v>
      </c>
      <c t="n" s="7" r="G7">
        <v>298000</v>
      </c>
    </row>
    <row spans="1:7" r="8">
      <c t="s" s="4" r="A8">
        <v>251</v>
      </c>
    </row>
    <row spans="1:7" r="9">
      <c t="s" s="3" r="A9">
        <v>243</v>
      </c>
    </row>
    <row spans="1:7" r="10">
      <c t="s" s="4" r="A10">
        <v>244</v>
      </c>
      <c t="n" s="6" r="F10">
        <v>3000000</v>
      </c>
    </row>
    <row spans="1:7" r="11">
      <c t="s" s="4" r="A11">
        <v>252</v>
      </c>
      <c t="n" s="6" r="E11">
        <v>200000</v>
      </c>
      <c t="n" s="6" r="F11">
        <v>200000</v>
      </c>
    </row>
    <row spans="1:7" r="12">
      <c t="s" s="4" r="A12">
        <v>253</v>
      </c>
    </row>
    <row spans="1:7" r="13">
      <c t="s" s="3" r="A13">
        <v>243</v>
      </c>
    </row>
    <row spans="1:7" r="14">
      <c t="s" s="4" r="A14">
        <v>244</v>
      </c>
      <c t="n" s="6" r="F14">
        <v>2400000</v>
      </c>
    </row>
    <row spans="1:7" r="15">
      <c t="s" s="4" r="A15">
        <v>254</v>
      </c>
    </row>
    <row spans="1:7" r="16">
      <c t="s" s="3" r="A16">
        <v>243</v>
      </c>
    </row>
    <row spans="1:7" r="17">
      <c t="s" s="4" r="A17">
        <v>250</v>
      </c>
      <c t="n" s="7" r="E17">
        <v>200000</v>
      </c>
    </row>
    <row spans="1:7" r="18">
      <c t="s" s="4" r="A18">
        <v>255</v>
      </c>
      <c t="n" s="6" r="B18">
        <v>239000</v>
      </c>
    </row>
    <row spans="1:7" r="19">
      <c t="s" s="4" r="A19">
        <v>256</v>
      </c>
    </row>
    <row spans="1:7" r="20">
      <c t="s" s="3" r="A20">
        <v>243</v>
      </c>
    </row>
    <row spans="1:7" r="21">
      <c t="s" s="4" r="A21">
        <v>244</v>
      </c>
      <c t="n" s="7" r="F21">
        <v>600000</v>
      </c>
    </row>
    <row spans="1:7" r="22">
      <c t="s" s="4" r="A22">
        <v>257</v>
      </c>
    </row>
    <row spans="1:7" r="23">
      <c t="s" s="3" r="A23">
        <v>243</v>
      </c>
    </row>
    <row spans="1:7" r="24">
      <c t="s" s="4" r="A24">
        <v>258</v>
      </c>
      <c t="s" s="4" r="D24">
        <v>259</v>
      </c>
    </row>
    <row spans="1:7" r="25">
      <c t="s" s="4" r="A25">
        <v>260</v>
      </c>
    </row>
    <row spans="1:7" r="26">
      <c t="s" s="3" r="A26">
        <v>243</v>
      </c>
    </row>
    <row spans="1:7" r="27">
      <c t="s" s="4" r="A27">
        <v>261</v>
      </c>
      <c t="n" s="7" r="C27">
        <v>500000</v>
      </c>
    </row>
    <row spans="1:7" r="28">
      <c t="s" s="4" r="A28">
        <v>262</v>
      </c>
    </row>
    <row spans="1:7" r="29">
      <c t="s" s="3" r="A29">
        <v>243</v>
      </c>
    </row>
    <row spans="1:7" r="30">
      <c t="s" s="4" r="A30">
        <v>263</v>
      </c>
      <c t="n" s="7" r="D30">
        <v>5200000</v>
      </c>
    </row>
    <row spans="1:7" r="31">
      <c t="s" s="4" r="A31">
        <v>264</v>
      </c>
    </row>
    <row spans="1:7" r="32">
      <c t="s" s="3" r="A32">
        <v>243</v>
      </c>
    </row>
    <row spans="1:7" r="33">
      <c t="s" s="4" r="A33">
        <v>263</v>
      </c>
      <c t="n" s="7" r="D33">
        <v>3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65</v>
      </c>
      <c t="s" s="2" r="B1">
        <v>2</v>
      </c>
      <c t="s" s="2" r="C1">
        <v>25</v>
      </c>
    </row>
    <row spans="1:3" r="2">
      <c t="s" s="3" r="A2">
        <v>266</v>
      </c>
    </row>
    <row spans="1:3" r="3">
      <c t="s" s="4" r="A3">
        <v>267</v>
      </c>
      <c t="n" s="7" r="B3">
        <v>2263000</v>
      </c>
      <c t="n" s="7" r="C3">
        <v>1828000</v>
      </c>
    </row>
    <row spans="1:3" r="4">
      <c t="s" s="4" r="A4">
        <v>268</v>
      </c>
      <c t="n" s="6" r="B4">
        <v>1089000</v>
      </c>
      <c t="n" s="6" r="C4">
        <v>862000</v>
      </c>
    </row>
    <row spans="1:3" r="5">
      <c t="s" s="4" r="A5">
        <v>269</v>
      </c>
      <c t="n" s="6" r="B5">
        <v>574000</v>
      </c>
      <c t="n" s="6" r="C5">
        <v>376000</v>
      </c>
    </row>
    <row spans="1:3" r="6">
      <c t="s" s="4" r="A6">
        <v>270</v>
      </c>
      <c t="n" s="7" r="B6">
        <v>3926000</v>
      </c>
      <c t="n" s="7" r="C6">
        <v>306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5</v>
      </c>
      <c t="s" s="2" r="B1">
        <v>2</v>
      </c>
      <c t="s" s="2" r="C1">
        <v>25</v>
      </c>
    </row>
    <row spans="1:3" r="2">
      <c t="s" s="4" r="A2">
        <v>66</v>
      </c>
      <c t="n" s="7" r="B2">
        <v>177000</v>
      </c>
      <c t="n" s="7" r="C2">
        <v>168000</v>
      </c>
    </row>
    <row spans="1:3" r="3">
      <c t="s" s="4" r="A3">
        <v>67</v>
      </c>
      <c t="n" s="8" r="B3">
        <v>0.0005</v>
      </c>
      <c t="n" s="8" r="C3">
        <v>0.0005</v>
      </c>
    </row>
    <row spans="1:3" r="4">
      <c t="s" s="4" r="A4">
        <v>68</v>
      </c>
      <c t="n" s="6" r="B4">
        <v>40000000</v>
      </c>
      <c t="n" s="6" r="C4">
        <v>40000000</v>
      </c>
    </row>
    <row spans="1:3" r="5">
      <c t="s" s="4" r="A5">
        <v>69</v>
      </c>
      <c t="n" s="6" r="B5">
        <v>17634091</v>
      </c>
      <c t="n" s="6" r="C5">
        <v>17368738</v>
      </c>
    </row>
    <row spans="1:3" r="6">
      <c t="s" s="4" r="A6">
        <v>70</v>
      </c>
      <c t="n" s="6" r="B6">
        <v>16823931</v>
      </c>
      <c t="n" s="6" r="C6">
        <v>16558578</v>
      </c>
    </row>
    <row spans="1:3" r="7">
      <c t="s" s="4" r="A7">
        <v>71</v>
      </c>
      <c t="n" s="6" r="B7">
        <v>810160</v>
      </c>
      <c t="n" s="6" r="C7">
        <v>81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271</v>
      </c>
      <c t="s" s="2" r="B1">
        <v>1</v>
      </c>
      <c t="s" s="2" r="C1">
        <v>231</v>
      </c>
    </row>
    <row spans="1:4" r="2">
      <c t="s" s="2" r="B2">
        <v>2</v>
      </c>
      <c t="s" s="2" r="C2">
        <v>25</v>
      </c>
      <c t="s" s="2" r="D2">
        <v>74</v>
      </c>
    </row>
    <row spans="1:4" r="3">
      <c t="s" s="3" r="A3">
        <v>272</v>
      </c>
    </row>
    <row spans="1:4" r="4">
      <c t="s" s="4" r="A4">
        <v>273</v>
      </c>
      <c t="n" s="7" r="B4">
        <v>2087000</v>
      </c>
      <c t="n" s="7" r="C4">
        <v>2137000</v>
      </c>
    </row>
    <row spans="1:4" r="5">
      <c t="s" s="4" r="A5">
        <v>274</v>
      </c>
      <c t="n" s="6" r="B5">
        <v>991000</v>
      </c>
      <c t="n" s="6" r="C5">
        <v>912000</v>
      </c>
    </row>
    <row spans="1:4" r="6">
      <c t="s" s="4" r="A6">
        <v>275</v>
      </c>
      <c t="n" s="6" r="B6">
        <v>1096000</v>
      </c>
      <c t="n" s="6" r="C6">
        <v>1225000</v>
      </c>
      <c t="n" s="7" r="D6">
        <v>1252000</v>
      </c>
    </row>
    <row spans="1:4" r="7">
      <c t="s" s="4" r="A7">
        <v>276</v>
      </c>
    </row>
    <row spans="1:4" r="8">
      <c t="s" s="3" r="A8">
        <v>272</v>
      </c>
    </row>
    <row spans="1:4" r="9">
      <c t="s" s="4" r="A9">
        <v>273</v>
      </c>
      <c t="n" s="6" r="B9">
        <v>737000</v>
      </c>
      <c t="n" s="6" r="C9">
        <v>824000</v>
      </c>
    </row>
    <row spans="1:4" r="10">
      <c t="s" s="4" r="A10">
        <v>274</v>
      </c>
      <c t="n" s="6" r="B10">
        <v>468000</v>
      </c>
      <c t="n" s="6" r="C10">
        <v>464000</v>
      </c>
    </row>
    <row spans="1:4" r="11">
      <c t="s" s="4" r="A11">
        <v>275</v>
      </c>
      <c t="n" s="7" r="B11">
        <v>269000</v>
      </c>
      <c t="n" s="7" r="C11">
        <v>360000</v>
      </c>
    </row>
    <row spans="1:4" r="12">
      <c t="s" s="4" r="A12">
        <v>277</v>
      </c>
    </row>
    <row spans="1:4" r="13">
      <c t="s" s="3" r="A13">
        <v>272</v>
      </c>
    </row>
    <row spans="1:4" r="14">
      <c t="s" s="4" r="A14">
        <v>278</v>
      </c>
      <c t="s" s="4" r="B14">
        <v>279</v>
      </c>
      <c t="s" s="4" r="C14">
        <v>279</v>
      </c>
    </row>
    <row spans="1:4" r="15">
      <c t="s" s="4" r="A15">
        <v>280</v>
      </c>
    </row>
    <row spans="1:4" r="16">
      <c t="s" s="3" r="A16">
        <v>272</v>
      </c>
    </row>
    <row spans="1:4" r="17">
      <c t="s" s="4" r="A17">
        <v>278</v>
      </c>
      <c t="s" s="4" r="B17">
        <v>281</v>
      </c>
      <c t="s" s="4" r="C17">
        <v>281</v>
      </c>
    </row>
    <row spans="1:4" r="18">
      <c t="s" s="4" r="A18">
        <v>282</v>
      </c>
    </row>
    <row spans="1:4" r="19">
      <c t="s" s="3" r="A19">
        <v>272</v>
      </c>
    </row>
    <row spans="1:4" r="20">
      <c t="s" s="4" r="A20">
        <v>278</v>
      </c>
      <c t="s" s="4" r="B20">
        <v>281</v>
      </c>
      <c t="s" s="4" r="C20">
        <v>281</v>
      </c>
    </row>
    <row spans="1:4" r="21">
      <c t="s" s="4" r="A21">
        <v>273</v>
      </c>
      <c t="n" s="7" r="B21">
        <v>512000</v>
      </c>
      <c t="n" s="7" r="C21">
        <v>512000</v>
      </c>
    </row>
    <row spans="1:4" r="22">
      <c t="s" s="4" r="A22">
        <v>274</v>
      </c>
      <c t="n" s="6" r="B22">
        <v>273000</v>
      </c>
      <c t="n" s="6" r="C22">
        <v>248000</v>
      </c>
    </row>
    <row spans="1:4" r="23">
      <c t="s" s="4" r="A23">
        <v>275</v>
      </c>
      <c t="n" s="6" r="B23">
        <v>239000</v>
      </c>
      <c t="n" s="6" r="C23">
        <v>264000</v>
      </c>
    </row>
    <row spans="1:4" r="24">
      <c t="s" s="4" r="A24">
        <v>283</v>
      </c>
    </row>
    <row spans="1:4" r="25">
      <c t="s" s="3" r="A25">
        <v>272</v>
      </c>
    </row>
    <row spans="1:4" r="26">
      <c t="s" s="4" r="A26">
        <v>273</v>
      </c>
      <c t="n" s="6" r="B26">
        <v>280000</v>
      </c>
      <c t="n" s="6" r="C26">
        <v>318000</v>
      </c>
    </row>
    <row spans="1:4" r="27">
      <c t="s" s="4" r="A27">
        <v>274</v>
      </c>
      <c t="n" s="6" r="B27">
        <v>0</v>
      </c>
      <c t="n" s="6" r="C27">
        <v>0</v>
      </c>
    </row>
    <row spans="1:4" r="28">
      <c t="s" s="4" r="A28">
        <v>275</v>
      </c>
      <c t="n" s="7" r="B28">
        <v>280000</v>
      </c>
      <c t="n" s="7" r="C28">
        <v>318000</v>
      </c>
    </row>
    <row spans="1:4" r="29">
      <c t="s" s="4" r="A29">
        <v>284</v>
      </c>
    </row>
    <row spans="1:4" r="30">
      <c t="s" s="3" r="A30">
        <v>272</v>
      </c>
    </row>
    <row spans="1:4" r="31">
      <c t="s" s="4" r="A31">
        <v>278</v>
      </c>
      <c t="s" s="4" r="B31">
        <v>285</v>
      </c>
      <c t="s" s="4" r="C31">
        <v>285</v>
      </c>
    </row>
    <row spans="1:4" r="32">
      <c t="s" s="4" r="A32">
        <v>273</v>
      </c>
      <c t="n" s="7" r="B32">
        <v>298000</v>
      </c>
      <c t="n" s="7" r="C32">
        <v>223000</v>
      </c>
    </row>
    <row spans="1:4" r="33">
      <c t="s" s="4" r="A33">
        <v>274</v>
      </c>
      <c t="n" s="6" r="B33">
        <v>5000</v>
      </c>
      <c t="n" s="6" r="C33">
        <v>0</v>
      </c>
    </row>
    <row spans="1:4" r="34">
      <c t="s" s="4" r="A34">
        <v>275</v>
      </c>
      <c t="n" s="7" r="B34">
        <v>293000</v>
      </c>
      <c t="n" s="7" r="C34">
        <v>223000</v>
      </c>
    </row>
    <row spans="1:4" r="35">
      <c t="s" s="4" r="A35">
        <v>286</v>
      </c>
    </row>
    <row spans="1:4" r="36">
      <c t="s" s="3" r="A36">
        <v>272</v>
      </c>
    </row>
    <row spans="1:4" r="37">
      <c t="s" s="4" r="A37">
        <v>278</v>
      </c>
      <c t="s" s="4" r="B37">
        <v>279</v>
      </c>
      <c t="s" s="4" r="C37">
        <v>279</v>
      </c>
    </row>
    <row spans="1:4" r="38">
      <c t="s" s="4" r="A38">
        <v>273</v>
      </c>
      <c t="n" s="7" r="B38">
        <v>260000</v>
      </c>
      <c t="n" s="7" r="C38">
        <v>260000</v>
      </c>
    </row>
    <row spans="1:4" r="39">
      <c t="s" s="4" r="A39">
        <v>274</v>
      </c>
      <c t="n" s="6" r="B39">
        <v>245000</v>
      </c>
      <c t="n" s="6" r="C39">
        <v>200000</v>
      </c>
    </row>
    <row spans="1:4" r="40">
      <c t="s" s="4" r="A40">
        <v>275</v>
      </c>
      <c t="n" s="7" r="B40">
        <v>15000</v>
      </c>
      <c t="n" s="7" r="C40">
        <v>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21"/>
  </cols>
  <sheetData>
    <row spans="1:2" r="1">
      <c t="s" s="1" r="A1">
        <v>287</v>
      </c>
      <c t="s" s="2" r="B1">
        <v>288</v>
      </c>
    </row>
    <row spans="1:2" r="2">
      <c t="s" s="3" r="A2">
        <v>272</v>
      </c>
    </row>
    <row spans="1:2" r="3">
      <c t="s" s="4" r="A3">
        <v>289</v>
      </c>
      <c t="n" s="7" r="B3">
        <v>46000</v>
      </c>
    </row>
    <row spans="1:2" r="4">
      <c t="n" s="6" r="A4">
        <v>2017</v>
      </c>
      <c t="n" s="6" r="B4">
        <v>120000</v>
      </c>
    </row>
    <row spans="1:2" r="5">
      <c t="n" s="6" r="A5">
        <v>2018</v>
      </c>
      <c t="n" s="6" r="B5">
        <v>120000</v>
      </c>
    </row>
    <row spans="1:2" r="6">
      <c t="n" s="6" r="A6">
        <v>2019</v>
      </c>
      <c t="n" s="6" r="B6">
        <v>120000</v>
      </c>
    </row>
    <row spans="1:2" r="7">
      <c t="n" s="6" r="A7">
        <v>2020</v>
      </c>
      <c t="n" s="6" r="B7">
        <v>49000</v>
      </c>
    </row>
    <row spans="1:2" r="8">
      <c t="s" s="4" r="A8">
        <v>290</v>
      </c>
      <c t="n" s="6" r="B8">
        <v>155000</v>
      </c>
    </row>
    <row spans="1:2" r="9">
      <c t="s" s="4" r="A9">
        <v>101</v>
      </c>
      <c t="n" s="6" r="B9">
        <v>610000</v>
      </c>
    </row>
    <row spans="1:2" r="10">
      <c t="s" s="4" r="A10">
        <v>276</v>
      </c>
    </row>
    <row spans="1:2" r="11">
      <c t="s" s="3" r="A11">
        <v>272</v>
      </c>
    </row>
    <row spans="1:2" r="12">
      <c t="s" s="4" r="A12">
        <v>289</v>
      </c>
      <c t="n" s="6" r="B12">
        <v>20000</v>
      </c>
    </row>
    <row spans="1:2" r="13">
      <c t="n" s="6" r="A13">
        <v>2017</v>
      </c>
      <c t="n" s="6" r="B13">
        <v>80000</v>
      </c>
    </row>
    <row spans="1:2" r="14">
      <c t="n" s="6" r="A14">
        <v>2018</v>
      </c>
      <c t="n" s="6" r="B14">
        <v>80000</v>
      </c>
    </row>
    <row spans="1:2" r="15">
      <c t="n" s="6" r="A15">
        <v>2019</v>
      </c>
      <c t="n" s="6" r="B15">
        <v>80000</v>
      </c>
    </row>
    <row spans="1:2" r="16">
      <c t="n" s="6" r="A16">
        <v>2020</v>
      </c>
      <c t="n" s="6" r="B16">
        <v>9000</v>
      </c>
    </row>
    <row spans="1:2" r="17">
      <c t="s" s="4" r="A17">
        <v>290</v>
      </c>
      <c t="n" s="6" r="B17">
        <v>0</v>
      </c>
    </row>
    <row spans="1:2" r="18">
      <c t="s" s="4" r="A18">
        <v>101</v>
      </c>
      <c t="n" s="6" r="B18">
        <v>269000</v>
      </c>
    </row>
    <row spans="1:2" r="19">
      <c t="s" s="4" r="A19">
        <v>282</v>
      </c>
    </row>
    <row spans="1:2" r="20">
      <c t="s" s="3" r="A20">
        <v>272</v>
      </c>
    </row>
    <row spans="1:2" r="21">
      <c t="s" s="4" r="A21">
        <v>289</v>
      </c>
      <c t="n" s="6" r="B21">
        <v>9000</v>
      </c>
    </row>
    <row spans="1:2" r="22">
      <c t="n" s="6" r="A22">
        <v>2017</v>
      </c>
      <c t="n" s="6" r="B22">
        <v>34000</v>
      </c>
    </row>
    <row spans="1:2" r="23">
      <c t="n" s="6" r="A23">
        <v>2018</v>
      </c>
      <c t="n" s="6" r="B23">
        <v>34000</v>
      </c>
    </row>
    <row spans="1:2" r="24">
      <c t="n" s="6" r="A24">
        <v>2019</v>
      </c>
      <c t="n" s="6" r="B24">
        <v>34000</v>
      </c>
    </row>
    <row spans="1:2" r="25">
      <c t="n" s="6" r="A25">
        <v>2020</v>
      </c>
      <c t="n" s="6" r="B25">
        <v>34000</v>
      </c>
    </row>
    <row spans="1:2" r="26">
      <c t="s" s="4" r="A26">
        <v>290</v>
      </c>
      <c t="n" s="6" r="B26">
        <v>94000</v>
      </c>
    </row>
    <row spans="1:2" r="27">
      <c t="s" s="4" r="A27">
        <v>101</v>
      </c>
      <c t="n" s="6" r="B27">
        <v>239000</v>
      </c>
    </row>
    <row spans="1:2" r="28">
      <c t="s" s="4" r="A28">
        <v>284</v>
      </c>
    </row>
    <row spans="1:2" r="29">
      <c t="s" s="3" r="A29">
        <v>272</v>
      </c>
    </row>
    <row spans="1:2" r="30">
      <c t="s" s="4" r="A30">
        <v>289</v>
      </c>
      <c t="n" s="6" r="B30">
        <v>2000</v>
      </c>
    </row>
    <row spans="1:2" r="31">
      <c t="n" s="6" r="A31">
        <v>2017</v>
      </c>
      <c t="n" s="6" r="B31">
        <v>6000</v>
      </c>
    </row>
    <row spans="1:2" r="32">
      <c t="n" s="6" r="A32">
        <v>2018</v>
      </c>
      <c t="n" s="6" r="B32">
        <v>6000</v>
      </c>
    </row>
    <row spans="1:2" r="33">
      <c t="n" s="6" r="A33">
        <v>2019</v>
      </c>
      <c t="n" s="6" r="B33">
        <v>6000</v>
      </c>
    </row>
    <row spans="1:2" r="34">
      <c t="n" s="6" r="A34">
        <v>2020</v>
      </c>
      <c t="n" s="6" r="B34">
        <v>6000</v>
      </c>
    </row>
    <row spans="1:2" r="35">
      <c t="s" s="4" r="A35">
        <v>290</v>
      </c>
      <c t="n" s="6" r="B35">
        <v>61000</v>
      </c>
    </row>
    <row spans="1:2" r="36">
      <c t="s" s="4" r="A36">
        <v>101</v>
      </c>
      <c t="n" s="6" r="B36">
        <v>87000</v>
      </c>
    </row>
    <row spans="1:2" r="37">
      <c t="s" s="4" r="A37">
        <v>286</v>
      </c>
    </row>
    <row spans="1:2" r="38">
      <c t="s" s="3" r="A38">
        <v>272</v>
      </c>
    </row>
    <row spans="1:2" r="39">
      <c t="s" s="4" r="A39">
        <v>289</v>
      </c>
      <c t="n" s="6" r="B39">
        <v>15000</v>
      </c>
    </row>
    <row spans="1:2" r="40">
      <c t="n" s="6" r="A40">
        <v>2017</v>
      </c>
      <c t="n" s="6" r="B40">
        <v>0</v>
      </c>
    </row>
    <row spans="1:2" r="41">
      <c t="n" s="6" r="A41">
        <v>2018</v>
      </c>
      <c t="n" s="6" r="B41">
        <v>0</v>
      </c>
    </row>
    <row spans="1:2" r="42">
      <c t="n" s="6" r="A42">
        <v>2019</v>
      </c>
      <c t="n" s="6" r="B42">
        <v>0</v>
      </c>
    </row>
    <row spans="1:2" r="43">
      <c t="n" s="6" r="A43">
        <v>2020</v>
      </c>
      <c t="n" s="6" r="B43">
        <v>0</v>
      </c>
    </row>
    <row spans="1:2" r="44">
      <c t="s" s="4" r="A44">
        <v>290</v>
      </c>
      <c t="n" s="6" r="B44">
        <v>0</v>
      </c>
    </row>
    <row spans="1:2" r="45">
      <c t="s" s="4" r="A45">
        <v>101</v>
      </c>
      <c t="n" s="7" r="B45">
        <v>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291</v>
      </c>
      <c t="s" s="2" r="B1">
        <v>73</v>
      </c>
      <c t="s" s="2" r="D1">
        <v>1</v>
      </c>
    </row>
    <row spans="1:6" r="2">
      <c t="s" s="2" r="B2">
        <v>2</v>
      </c>
      <c t="s" s="2" r="C2">
        <v>74</v>
      </c>
      <c t="s" s="2" r="D2">
        <v>2</v>
      </c>
      <c t="s" s="2" r="E2">
        <v>74</v>
      </c>
      <c t="s" s="2" r="F2">
        <v>25</v>
      </c>
    </row>
    <row spans="1:6" r="3">
      <c t="s" s="3" r="A3">
        <v>272</v>
      </c>
    </row>
    <row spans="1:6" r="4">
      <c t="s" s="4" r="A4">
        <v>292</v>
      </c>
      <c t="n" s="7" r="B4">
        <v>43000</v>
      </c>
      <c t="n" s="7" r="C4">
        <v>43000</v>
      </c>
      <c t="n" s="7" r="D4">
        <v>129000</v>
      </c>
      <c t="n" s="7" r="E4">
        <v>128000</v>
      </c>
    </row>
    <row spans="1:6" r="5">
      <c t="s" s="4" r="A5">
        <v>293</v>
      </c>
      <c t="n" s="6" r="B5">
        <v>2087000</v>
      </c>
      <c t="n" s="6" r="D5">
        <v>2087000</v>
      </c>
      <c t="n" s="7" r="F5">
        <v>2137000</v>
      </c>
    </row>
    <row spans="1:6" r="6">
      <c t="s" s="4" r="A6">
        <v>294</v>
      </c>
    </row>
    <row spans="1:6" r="7">
      <c t="s" s="3" r="A7">
        <v>272</v>
      </c>
    </row>
    <row spans="1:6" r="8">
      <c t="s" s="4" r="A8">
        <v>293</v>
      </c>
      <c t="n" s="7" r="B8">
        <v>206000</v>
      </c>
      <c t="n" s="7" r="D8">
        <v>20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295</v>
      </c>
      <c t="s" s="2" r="B1">
        <v>296</v>
      </c>
      <c t="s" s="2" r="C1">
        <v>2</v>
      </c>
      <c t="s" s="2" r="D1">
        <v>25</v>
      </c>
    </row>
    <row spans="1:4" r="2">
      <c t="s" s="3" r="A2">
        <v>297</v>
      </c>
    </row>
    <row spans="1:4" r="3">
      <c t="s" s="4" r="A3">
        <v>245</v>
      </c>
      <c t="s" s="4" r="C3">
        <v>246</v>
      </c>
    </row>
    <row spans="1:4" r="4">
      <c t="s" s="4" r="A4">
        <v>298</v>
      </c>
      <c t="n" s="7" r="C4">
        <v>104000</v>
      </c>
      <c t="n" s="7" r="D4">
        <v>1455000</v>
      </c>
    </row>
    <row spans="1:4" r="5">
      <c t="s" s="4" r="A5">
        <v>299</v>
      </c>
    </row>
    <row spans="1:4" r="6">
      <c t="s" s="3" r="A6">
        <v>297</v>
      </c>
    </row>
    <row spans="1:4" r="7">
      <c t="s" s="4" r="A7">
        <v>245</v>
      </c>
      <c t="s" s="4" r="B7">
        <v>300</v>
      </c>
    </row>
    <row spans="1:4" r="8">
      <c t="s" s="4" r="A8">
        <v>298</v>
      </c>
      <c t="n" s="6" r="C8">
        <v>3896000</v>
      </c>
    </row>
    <row spans="1:4" r="9">
      <c t="s" s="4" r="A9">
        <v>301</v>
      </c>
      <c t="s" s="4" r="B9">
        <v>279</v>
      </c>
    </row>
    <row spans="1:4" r="10">
      <c t="s" s="4" r="A10">
        <v>302</v>
      </c>
      <c t="n" s="7" r="B10">
        <v>2000000</v>
      </c>
    </row>
    <row spans="1:4" r="11">
      <c t="s" s="4" r="A11">
        <v>303</v>
      </c>
      <c t="n" s="6" r="B11">
        <v>2000000</v>
      </c>
    </row>
    <row spans="1:4" r="12">
      <c t="s" s="4" r="A12">
        <v>304</v>
      </c>
      <c t="n" s="7" r="C12">
        <v>1880000</v>
      </c>
    </row>
    <row spans="1:4" r="13">
      <c t="s" s="4" r="A13">
        <v>305</v>
      </c>
    </row>
    <row spans="1:4" r="14">
      <c t="s" s="3" r="A14">
        <v>297</v>
      </c>
    </row>
    <row spans="1:4" r="15">
      <c t="s" s="4" r="A15">
        <v>298</v>
      </c>
      <c t="n" s="6" r="B15">
        <v>2000000</v>
      </c>
    </row>
    <row spans="1:4" r="16">
      <c t="s" s="4" r="A16">
        <v>306</v>
      </c>
    </row>
    <row spans="1:4" r="17">
      <c t="s" s="3" r="A17">
        <v>297</v>
      </c>
    </row>
    <row spans="1:4" r="18">
      <c t="s" s="4" r="A18">
        <v>298</v>
      </c>
      <c t="n" s="7" r="B18">
        <v>381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73</v>
      </c>
      <c t="s" s="2" r="D1">
        <v>1</v>
      </c>
    </row>
    <row spans="1:5" r="2">
      <c t="s" s="2" r="B2">
        <v>2</v>
      </c>
      <c t="s" s="2" r="C2">
        <v>74</v>
      </c>
      <c t="s" s="2" r="D2">
        <v>2</v>
      </c>
      <c t="s" s="2" r="E2">
        <v>74</v>
      </c>
    </row>
    <row spans="1:5" r="3">
      <c t="s" s="3" r="A3">
        <v>97</v>
      </c>
    </row>
    <row spans="1:5" r="4">
      <c t="s" s="4" r="A4">
        <v>308</v>
      </c>
      <c t="n" s="6" r="B4">
        <v>16698205</v>
      </c>
      <c t="n" s="6" r="C4">
        <v>16439637</v>
      </c>
      <c t="n" s="6" r="D4">
        <v>16628279</v>
      </c>
      <c t="n" s="6" r="E4">
        <v>16368313</v>
      </c>
    </row>
    <row spans="1:5" r="5">
      <c t="s" s="3" r="A5">
        <v>309</v>
      </c>
    </row>
    <row spans="1:5" r="6">
      <c t="s" s="4" r="A6">
        <v>310</v>
      </c>
      <c t="n" s="6" r="B6">
        <v>16701737</v>
      </c>
      <c t="n" s="6" r="C6">
        <v>16447088</v>
      </c>
      <c t="n" s="6" r="D6">
        <v>16671016</v>
      </c>
      <c t="n" s="6" r="E6">
        <v>16368313</v>
      </c>
    </row>
    <row spans="1:5" r="7">
      <c t="s" s="4" r="A7">
        <v>311</v>
      </c>
    </row>
    <row spans="1:5" r="8">
      <c t="s" s="3" r="A8">
        <v>309</v>
      </c>
    </row>
    <row spans="1:5" r="9">
      <c t="s" s="4" r="A9">
        <v>312</v>
      </c>
      <c t="n" s="6" r="B9">
        <v>0</v>
      </c>
      <c t="n" s="6" r="C9">
        <v>0</v>
      </c>
      <c t="n" s="6" r="D9">
        <v>0</v>
      </c>
      <c t="n" s="6" r="E9">
        <v>0</v>
      </c>
    </row>
    <row spans="1:5" r="10">
      <c t="s" s="4" r="A10">
        <v>313</v>
      </c>
    </row>
    <row spans="1:5" r="11">
      <c t="s" s="3" r="A11">
        <v>309</v>
      </c>
    </row>
    <row spans="1:5" r="12">
      <c t="s" s="4" r="A12">
        <v>312</v>
      </c>
      <c t="n" s="6" r="B12">
        <v>3532</v>
      </c>
      <c t="n" s="6" r="C12">
        <v>7451</v>
      </c>
      <c t="n" s="6" r="D12">
        <v>42737</v>
      </c>
      <c t="n" s="6" r="E12">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73</v>
      </c>
      <c t="s" s="2" r="D1">
        <v>1</v>
      </c>
    </row>
    <row spans="1:5" r="2">
      <c t="s" s="2" r="B2">
        <v>2</v>
      </c>
      <c t="s" s="2" r="C2">
        <v>74</v>
      </c>
      <c t="s" s="2" r="D2">
        <v>2</v>
      </c>
      <c t="s" s="2" r="E2">
        <v>74</v>
      </c>
    </row>
    <row spans="1:5" r="3">
      <c t="s" s="3" r="A3">
        <v>315</v>
      </c>
    </row>
    <row spans="1:5" r="4">
      <c t="s" s="4" r="A4">
        <v>316</v>
      </c>
      <c t="n" s="6" r="B4">
        <v>123147</v>
      </c>
      <c t="n" s="6" r="C4">
        <v>58212</v>
      </c>
      <c t="n" s="6" r="D4">
        <v>123147</v>
      </c>
      <c t="n" s="6" r="E4">
        <v>58212</v>
      </c>
    </row>
    <row spans="1:5" r="5">
      <c t="s" s="4" r="A5">
        <v>313</v>
      </c>
    </row>
    <row spans="1:5" r="6">
      <c t="s" s="3" r="A6">
        <v>315</v>
      </c>
    </row>
    <row spans="1:5" r="7">
      <c t="s" s="4" r="A7">
        <v>312</v>
      </c>
      <c t="n" s="6" r="B7">
        <v>3532</v>
      </c>
      <c t="n" s="6" r="C7">
        <v>7451</v>
      </c>
      <c t="n" s="6" r="D7">
        <v>42737</v>
      </c>
      <c t="n" s="6" r="E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317</v>
      </c>
      <c t="s" s="2" r="B1">
        <v>73</v>
      </c>
      <c t="s" s="2" r="D1">
        <v>1</v>
      </c>
    </row>
    <row spans="1:5" r="2">
      <c t="s" s="2" r="B2">
        <v>2</v>
      </c>
      <c t="s" s="2" r="C2">
        <v>74</v>
      </c>
      <c t="s" s="2" r="D2">
        <v>2</v>
      </c>
      <c t="s" s="2" r="E2">
        <v>74</v>
      </c>
    </row>
    <row spans="1:5" r="3">
      <c t="s" s="3" r="A3">
        <v>318</v>
      </c>
    </row>
    <row spans="1:5" r="4">
      <c t="s" s="4" r="A4">
        <v>319</v>
      </c>
      <c t="n" s="7" r="B4">
        <v>329000</v>
      </c>
      <c t="n" s="7" r="C4">
        <v>141000</v>
      </c>
      <c t="n" s="7" r="D4">
        <v>592000</v>
      </c>
      <c t="n" s="7" r="E4">
        <v>298000</v>
      </c>
    </row>
    <row spans="1:5" r="5">
      <c t="s" s="4" r="A5">
        <v>320</v>
      </c>
    </row>
    <row spans="1:5" r="6">
      <c t="s" s="3" r="A6">
        <v>318</v>
      </c>
    </row>
    <row spans="1:5" r="7">
      <c t="s" s="4" r="A7">
        <v>319</v>
      </c>
      <c t="n" s="6" r="B7">
        <v>74000</v>
      </c>
      <c t="n" s="6" r="C7">
        <v>106000</v>
      </c>
      <c t="n" s="6" r="D7">
        <v>259000</v>
      </c>
      <c t="n" s="6" r="E7">
        <v>243000</v>
      </c>
    </row>
    <row spans="1:5" r="8">
      <c t="s" s="4" r="A8">
        <v>321</v>
      </c>
    </row>
    <row spans="1:5" r="9">
      <c t="s" s="3" r="A9">
        <v>318</v>
      </c>
    </row>
    <row spans="1:5" r="10">
      <c t="s" s="4" r="A10">
        <v>319</v>
      </c>
      <c t="n" s="6" r="B10">
        <v>13000</v>
      </c>
      <c t="n" s="6" r="C10">
        <v>7000</v>
      </c>
      <c t="n" s="6" r="D10">
        <v>33000</v>
      </c>
      <c t="n" s="6" r="E10">
        <v>21000</v>
      </c>
    </row>
    <row spans="1:5" r="11">
      <c t="s" s="4" r="A11">
        <v>322</v>
      </c>
    </row>
    <row spans="1:5" r="12">
      <c t="s" s="3" r="A12">
        <v>318</v>
      </c>
    </row>
    <row spans="1:5" r="13">
      <c t="s" s="4" r="A13">
        <v>319</v>
      </c>
      <c t="n" s="6" r="B13">
        <v>12000</v>
      </c>
      <c t="n" s="6" r="C13">
        <v>6000</v>
      </c>
      <c t="n" s="6" r="D13">
        <v>29000</v>
      </c>
      <c t="n" s="6" r="E13">
        <v>10000</v>
      </c>
    </row>
    <row spans="1:5" r="14">
      <c t="s" s="4" r="A14">
        <v>323</v>
      </c>
    </row>
    <row spans="1:5" r="15">
      <c t="s" s="3" r="A15">
        <v>318</v>
      </c>
    </row>
    <row spans="1:5" r="16">
      <c t="s" s="4" r="A16">
        <v>319</v>
      </c>
      <c t="n" s="6" r="B16">
        <v>1000</v>
      </c>
      <c t="n" s="6" r="C16">
        <v>1000</v>
      </c>
      <c t="n" s="6" r="D16">
        <v>2000</v>
      </c>
      <c t="n" s="6" r="E16">
        <v>3000</v>
      </c>
    </row>
    <row spans="1:5" r="17">
      <c t="s" s="4" r="A17">
        <v>222</v>
      </c>
    </row>
    <row spans="1:5" r="18">
      <c t="s" s="3" r="A18">
        <v>318</v>
      </c>
    </row>
    <row spans="1:5" r="19">
      <c t="s" s="4" r="A19">
        <v>319</v>
      </c>
      <c t="n" s="6" r="B19">
        <v>19000</v>
      </c>
      <c t="n" s="6" r="C19">
        <v>21000</v>
      </c>
      <c t="n" s="6" r="D19">
        <v>59000</v>
      </c>
      <c t="n" s="6" r="E19">
        <v>21000</v>
      </c>
    </row>
    <row spans="1:5" r="20">
      <c t="s" s="4" r="A20">
        <v>324</v>
      </c>
    </row>
    <row spans="1:5" r="21">
      <c t="s" s="3" r="A21">
        <v>318</v>
      </c>
    </row>
    <row spans="1:5" r="22">
      <c t="s" s="4" r="A22">
        <v>319</v>
      </c>
      <c t="n" s="7" r="B22">
        <v>210000</v>
      </c>
      <c t="n" s="7" r="C22">
        <v>0</v>
      </c>
      <c t="n" s="7" r="D22">
        <v>210000</v>
      </c>
      <c t="n" s="7" r="E22">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25</v>
      </c>
      <c t="s" s="2" r="B1">
        <v>1</v>
      </c>
    </row>
    <row spans="1:2" r="2">
      <c t="s" s="2" r="B2">
        <v>326</v>
      </c>
    </row>
    <row spans="1:2" r="3">
      <c t="s" s="3" r="A3">
        <v>327</v>
      </c>
    </row>
    <row spans="1:2" r="4">
      <c t="s" s="4" r="A4">
        <v>328</v>
      </c>
      <c t="n" s="6" r="B4">
        <v>27000</v>
      </c>
    </row>
    <row spans="1:2" r="5">
      <c t="s" s="4" r="A5">
        <v>329</v>
      </c>
      <c t="n" s="6" r="B5">
        <v>100000</v>
      </c>
    </row>
    <row spans="1:2" r="6">
      <c t="s" s="4" r="A6">
        <v>330</v>
      </c>
      <c t="n" s="6" r="B6">
        <v>-27000</v>
      </c>
    </row>
    <row spans="1:2" r="7">
      <c t="s" s="4" r="A7">
        <v>331</v>
      </c>
      <c t="n" s="6" r="B7">
        <v>0</v>
      </c>
    </row>
    <row spans="1:2" r="8">
      <c t="s" s="4" r="A8">
        <v>332</v>
      </c>
      <c t="n" s="6" r="B8">
        <v>100000</v>
      </c>
    </row>
    <row spans="1:2" r="9">
      <c t="s" s="4" r="A9">
        <v>333</v>
      </c>
      <c t="n" s="9" r="B9">
        <v>1.04</v>
      </c>
    </row>
    <row spans="1:2" r="10">
      <c t="s" s="4" r="A10">
        <v>334</v>
      </c>
      <c t="n" s="11" r="B10">
        <v>1.73</v>
      </c>
    </row>
    <row spans="1:2" r="11">
      <c t="s" s="4" r="A11">
        <v>335</v>
      </c>
      <c t="n" s="11" r="B11">
        <v>1.04</v>
      </c>
    </row>
    <row spans="1:2" r="12">
      <c t="s" s="4" r="A12">
        <v>336</v>
      </c>
      <c t="n" s="6" r="B12">
        <v>0</v>
      </c>
    </row>
    <row spans="1:2" r="13">
      <c t="s" s="4" r="A13">
        <v>337</v>
      </c>
      <c t="n" s="9" r="B13">
        <v>1.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15"/>
  </cols>
  <sheetData>
    <row spans="1:2" r="1">
      <c t="s" s="1" r="A1">
        <v>338</v>
      </c>
      <c t="s" s="2" r="B1">
        <v>1</v>
      </c>
    </row>
    <row spans="1:2" r="2">
      <c t="s" s="2" r="B2">
        <v>2</v>
      </c>
    </row>
    <row spans="1:2" r="3">
      <c t="s" s="4" r="A3">
        <v>222</v>
      </c>
    </row>
    <row spans="1:2" r="4">
      <c t="s" s="3" r="A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row>
    <row spans="1:2" r="10">
      <c t="s" s="3" r="A10">
        <v>339</v>
      </c>
    </row>
    <row spans="1:2" r="11">
      <c t="s" s="4" r="A11">
        <v>340</v>
      </c>
      <c t="s" s="4" r="B11">
        <v>349</v>
      </c>
    </row>
    <row spans="1:2" r="12">
      <c t="s" s="4" r="A12">
        <v>342</v>
      </c>
      <c t="s" s="4" r="B12">
        <v>350</v>
      </c>
    </row>
    <row spans="1:2" r="13">
      <c t="s" s="4" r="A13">
        <v>344</v>
      </c>
      <c t="s" s="4" r="B13">
        <v>351</v>
      </c>
    </row>
    <row spans="1:2" r="14">
      <c t="s" s="4" r="A14">
        <v>346</v>
      </c>
      <c t="s" s="4" r="B1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52</v>
      </c>
      <c t="s" s="2" r="B1">
        <v>1</v>
      </c>
      <c t="s" s="2" r="C1">
        <v>231</v>
      </c>
    </row>
    <row spans="1:3" r="2">
      <c t="s" s="2" r="B2">
        <v>2</v>
      </c>
      <c t="s" s="2" r="C2">
        <v>25</v>
      </c>
    </row>
    <row spans="1:3" r="3">
      <c t="s" s="4" r="A3">
        <v>348</v>
      </c>
    </row>
    <row spans="1:3" r="4">
      <c t="s" s="3" r="A4">
        <v>327</v>
      </c>
    </row>
    <row spans="1:3" r="5">
      <c t="s" s="4" r="A5">
        <v>353</v>
      </c>
      <c t="n" s="6" r="B5">
        <v>58212</v>
      </c>
    </row>
    <row spans="1:3" r="6">
      <c t="s" s="4" r="A6">
        <v>354</v>
      </c>
      <c t="n" s="6" r="B6">
        <v>123147</v>
      </c>
      <c t="n" s="6" r="C6">
        <v>58212</v>
      </c>
    </row>
    <row spans="1:3" r="7">
      <c t="s" s="4" r="A7">
        <v>355</v>
      </c>
      <c t="n" s="6" r="B7">
        <v>64935</v>
      </c>
    </row>
    <row spans="1:3" r="8">
      <c t="s" s="4" r="A8">
        <v>356</v>
      </c>
      <c t="n" s="6" r="B8">
        <v>0</v>
      </c>
    </row>
    <row spans="1:3" r="9">
      <c t="s" s="4" r="A9">
        <v>357</v>
      </c>
      <c t="n" s="6" r="B9">
        <v>0</v>
      </c>
    </row>
    <row spans="1:3" r="10">
      <c t="s" s="4" r="A10">
        <v>353</v>
      </c>
      <c t="n" s="6" r="B10">
        <v>123147</v>
      </c>
      <c t="n" s="6" r="C10">
        <v>58212</v>
      </c>
    </row>
    <row spans="1:3" r="11">
      <c t="s" s="4" r="A11">
        <v>358</v>
      </c>
      <c t="n" s="9" r="B11">
        <v>2.28</v>
      </c>
    </row>
    <row spans="1:3" r="12">
      <c t="s" s="4" r="A12">
        <v>359</v>
      </c>
      <c t="n" s="12" r="B12">
        <v>2.3</v>
      </c>
      <c t="n" s="9" r="C12">
        <v>2.28</v>
      </c>
    </row>
    <row spans="1:3" r="13">
      <c t="s" s="4" r="A13">
        <v>360</v>
      </c>
      <c t="n" s="11" r="B13">
        <v>2.33</v>
      </c>
    </row>
    <row spans="1:3" r="14">
      <c t="s" s="4" r="A14">
        <v>361</v>
      </c>
      <c t="n" s="6" r="B14">
        <v>0</v>
      </c>
    </row>
    <row spans="1:3" r="15">
      <c t="s" s="4" r="A15">
        <v>362</v>
      </c>
      <c t="n" s="7" r="B15">
        <v>0</v>
      </c>
    </row>
    <row spans="1:3" r="16">
      <c t="s" s="4" r="A16">
        <v>363</v>
      </c>
      <c t="s" s="4" r="B16">
        <v>364</v>
      </c>
    </row>
    <row spans="1:3" r="17">
      <c t="s" s="4" r="A17">
        <v>358</v>
      </c>
      <c t="n" s="10" r="B17">
        <v>2.3</v>
      </c>
      <c t="n" s="9" r="C17">
        <v>2.28</v>
      </c>
    </row>
    <row spans="1:3" r="18">
      <c t="s" s="4" r="A18">
        <v>365</v>
      </c>
      <c t="s" s="4" r="B18">
        <v>366</v>
      </c>
      <c t="s" s="4" r="C18">
        <v>367</v>
      </c>
    </row>
    <row spans="1:3" r="19">
      <c t="s" s="4" r="A19">
        <v>368</v>
      </c>
      <c t="s" s="4" r="B19">
        <v>366</v>
      </c>
      <c t="s" s="4" r="C19">
        <v>367</v>
      </c>
    </row>
    <row spans="1:3" r="20">
      <c t="s" s="4" r="A20">
        <v>222</v>
      </c>
    </row>
    <row spans="1:3" r="21">
      <c t="s" s="3" r="A21">
        <v>327</v>
      </c>
    </row>
    <row spans="1:3" r="22">
      <c t="s" s="4" r="A22">
        <v>353</v>
      </c>
      <c t="n" s="6" r="B22">
        <v>780258</v>
      </c>
    </row>
    <row spans="1:3" r="23">
      <c t="s" s="4" r="A23">
        <v>354</v>
      </c>
      <c t="n" s="6" r="B23">
        <v>268450</v>
      </c>
      <c t="n" s="6" r="C23">
        <v>180293</v>
      </c>
    </row>
    <row spans="1:3" r="24">
      <c t="s" s="4" r="A24">
        <v>355</v>
      </c>
      <c t="n" s="6" r="B24">
        <v>136961</v>
      </c>
    </row>
    <row spans="1:3" r="25">
      <c t="s" s="4" r="A25">
        <v>356</v>
      </c>
      <c t="n" s="6" r="B25">
        <v>0</v>
      </c>
    </row>
    <row spans="1:3" r="26">
      <c t="s" s="4" r="A26">
        <v>357</v>
      </c>
      <c t="n" s="6" r="B26">
        <v>-315024</v>
      </c>
    </row>
    <row spans="1:3" r="27">
      <c t="s" s="4" r="A27">
        <v>353</v>
      </c>
      <c t="n" s="6" r="B27">
        <v>602195</v>
      </c>
      <c t="n" s="6" r="C27">
        <v>780258</v>
      </c>
    </row>
    <row spans="1:3" r="28">
      <c t="s" s="4" r="A28">
        <v>358</v>
      </c>
      <c t="n" s="7" r="B28">
        <v>1</v>
      </c>
    </row>
    <row spans="1:3" r="29">
      <c t="s" s="4" r="A29">
        <v>359</v>
      </c>
      <c t="n" s="6" r="B29">
        <v>1</v>
      </c>
      <c t="n" s="7" r="C29">
        <v>1</v>
      </c>
    </row>
    <row spans="1:3" r="30">
      <c t="s" s="4" r="A30">
        <v>360</v>
      </c>
      <c t="n" s="6" r="B30">
        <v>1</v>
      </c>
    </row>
    <row spans="1:3" r="31">
      <c t="s" s="4" r="A31">
        <v>361</v>
      </c>
      <c t="n" s="6" r="B31">
        <v>0</v>
      </c>
    </row>
    <row spans="1:3" r="32">
      <c t="s" s="4" r="A32">
        <v>362</v>
      </c>
      <c t="n" s="6" r="B32">
        <v>1</v>
      </c>
    </row>
    <row spans="1:3" r="33">
      <c t="s" s="4" r="A33">
        <v>358</v>
      </c>
      <c t="n" s="7" r="B33">
        <v>1</v>
      </c>
      <c t="n" s="7" r="C33">
        <v>1</v>
      </c>
    </row>
    <row spans="1:3" r="34">
      <c t="s" s="4" r="A34">
        <v>365</v>
      </c>
      <c t="s" s="4" r="B34">
        <v>369</v>
      </c>
      <c t="s" s="4" r="C34">
        <v>370</v>
      </c>
    </row>
    <row spans="1:3" r="35">
      <c t="s" s="4" r="A35">
        <v>368</v>
      </c>
      <c t="s" s="4" r="B35">
        <v>371</v>
      </c>
      <c t="s" s="4" r="C35">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10406000</v>
      </c>
      <c t="n" s="7" r="C3">
        <v>10239000</v>
      </c>
      <c t="n" s="7" r="D3">
        <v>32899000</v>
      </c>
      <c t="n" s="7" r="E3">
        <v>29745000</v>
      </c>
    </row>
    <row spans="1:5" r="4">
      <c t="s" s="4" r="A4">
        <v>76</v>
      </c>
      <c t="n" s="6" r="B4">
        <v>6479000</v>
      </c>
      <c t="n" s="6" r="C4">
        <v>6206000</v>
      </c>
      <c t="n" s="6" r="D4">
        <v>20930000</v>
      </c>
      <c t="n" s="6" r="E4">
        <v>18446000</v>
      </c>
    </row>
    <row spans="1:5" r="5">
      <c t="s" s="4" r="A5">
        <v>77</v>
      </c>
      <c t="n" s="6" r="B5">
        <v>3927000</v>
      </c>
      <c t="n" s="6" r="C5">
        <v>4033000</v>
      </c>
      <c t="n" s="6" r="D5">
        <v>11969000</v>
      </c>
      <c t="n" s="6" r="E5">
        <v>11299000</v>
      </c>
    </row>
    <row spans="1:5" r="6">
      <c t="s" s="3" r="A6">
        <v>78</v>
      </c>
    </row>
    <row spans="1:5" r="7">
      <c t="s" s="4" r="A7">
        <v>79</v>
      </c>
      <c t="n" s="6" r="B7">
        <v>246000</v>
      </c>
      <c t="n" s="6" r="C7">
        <v>312000</v>
      </c>
      <c t="n" s="6" r="D7">
        <v>930000</v>
      </c>
      <c t="n" s="6" r="E7">
        <v>986000</v>
      </c>
    </row>
    <row spans="1:5" r="8">
      <c t="s" s="4" r="A8">
        <v>80</v>
      </c>
      <c t="n" s="6" r="B8">
        <v>544000</v>
      </c>
      <c t="n" s="6" r="C8">
        <v>356000</v>
      </c>
      <c t="n" s="6" r="D8">
        <v>1547000</v>
      </c>
      <c t="n" s="6" r="E8">
        <v>1145000</v>
      </c>
    </row>
    <row spans="1:5" r="9">
      <c t="s" s="4" r="A9">
        <v>81</v>
      </c>
      <c t="n" s="6" r="B9">
        <v>2811000</v>
      </c>
      <c t="n" s="6" r="C9">
        <v>2882000</v>
      </c>
      <c t="n" s="6" r="D9">
        <v>8966000</v>
      </c>
      <c t="n" s="6" r="E9">
        <v>9284000</v>
      </c>
    </row>
    <row spans="1:5" r="10">
      <c t="s" s="4" r="A10">
        <v>82</v>
      </c>
      <c t="n" s="6" r="B10">
        <v>0</v>
      </c>
      <c t="n" s="6" r="C10">
        <v>8000</v>
      </c>
      <c t="n" s="6" r="D10">
        <v>-4000</v>
      </c>
      <c t="n" s="6" r="E10">
        <v>-178000</v>
      </c>
    </row>
    <row spans="1:5" r="11">
      <c t="s" s="4" r="A11">
        <v>83</v>
      </c>
      <c t="n" s="6" r="B11">
        <v>3601000</v>
      </c>
      <c t="n" s="6" r="C11">
        <v>3558000</v>
      </c>
      <c t="n" s="6" r="D11">
        <v>11439000</v>
      </c>
      <c t="n" s="6" r="E11">
        <v>11237000</v>
      </c>
    </row>
    <row spans="1:5" r="12">
      <c t="s" s="4" r="A12">
        <v>84</v>
      </c>
      <c t="n" s="6" r="B12">
        <v>326000</v>
      </c>
      <c t="n" s="6" r="C12">
        <v>475000</v>
      </c>
      <c t="n" s="6" r="D12">
        <v>530000</v>
      </c>
      <c t="n" s="6" r="E12">
        <v>62000</v>
      </c>
    </row>
    <row spans="1:5" r="13">
      <c t="s" s="4" r="A13">
        <v>85</v>
      </c>
      <c t="n" s="6" r="B13">
        <v>78000</v>
      </c>
      <c t="n" s="6" r="C13">
        <v>124000</v>
      </c>
      <c t="n" s="6" r="D13">
        <v>215000</v>
      </c>
      <c t="n" s="6" r="E13">
        <v>372000</v>
      </c>
    </row>
    <row spans="1:5" r="14">
      <c t="s" s="4" r="A14">
        <v>86</v>
      </c>
      <c t="n" s="6" r="B14">
        <v>248000</v>
      </c>
      <c t="n" s="6" r="C14">
        <v>351000</v>
      </c>
      <c t="n" s="6" r="D14">
        <v>315000</v>
      </c>
      <c t="n" s="6" r="E14">
        <v>-310000</v>
      </c>
    </row>
    <row spans="1:5" r="15">
      <c t="s" s="4" r="A15">
        <v>87</v>
      </c>
      <c t="n" s="6" r="B15">
        <v>32000</v>
      </c>
      <c t="n" s="6" r="C15">
        <v>-14000</v>
      </c>
      <c t="n" s="6" r="D15">
        <v>101000</v>
      </c>
      <c t="n" s="6" r="E15">
        <v>7000</v>
      </c>
    </row>
    <row spans="1:5" r="16">
      <c t="s" s="4" r="A16">
        <v>88</v>
      </c>
      <c t="n" s="6" r="B16">
        <v>216000</v>
      </c>
      <c t="n" s="6" r="C16">
        <v>365000</v>
      </c>
      <c t="n" s="6" r="D16">
        <v>214000</v>
      </c>
      <c t="n" s="6" r="E16">
        <v>-317000</v>
      </c>
    </row>
    <row spans="1:5" r="17">
      <c t="s" s="4" r="A17">
        <v>89</v>
      </c>
      <c t="n" s="6" r="B17">
        <v>-42000</v>
      </c>
      <c t="n" s="6" r="C17">
        <v>-23000</v>
      </c>
      <c t="n" s="6" r="D17">
        <v>-118000</v>
      </c>
      <c t="n" s="6" r="E17">
        <v>-75000</v>
      </c>
    </row>
    <row spans="1:5" r="18">
      <c t="s" s="4" r="A18">
        <v>90</v>
      </c>
      <c t="n" s="6" r="B18">
        <v>258000</v>
      </c>
      <c t="n" s="6" r="C18">
        <v>388000</v>
      </c>
      <c t="n" s="6" r="D18">
        <v>332000</v>
      </c>
      <c t="n" s="6" r="E18">
        <v>-242000</v>
      </c>
    </row>
    <row spans="1:5" r="19">
      <c t="s" s="4" r="A19">
        <v>88</v>
      </c>
      <c t="n" s="6" r="B19">
        <v>216000</v>
      </c>
      <c t="n" s="6" r="C19">
        <v>365000</v>
      </c>
      <c t="n" s="6" r="D19">
        <v>214000</v>
      </c>
      <c t="n" s="6" r="E19">
        <v>-317000</v>
      </c>
    </row>
    <row spans="1:5" r="20">
      <c t="s" s="3" r="A20">
        <v>91</v>
      </c>
    </row>
    <row spans="1:5" r="21">
      <c t="s" s="4" r="A21">
        <v>92</v>
      </c>
      <c t="n" s="6" r="B21">
        <v>0</v>
      </c>
      <c t="n" s="6" r="C21">
        <v>0</v>
      </c>
      <c t="n" s="6" r="D21">
        <v>0</v>
      </c>
      <c t="n" s="6" r="E21">
        <v>318000</v>
      </c>
    </row>
    <row spans="1:5" r="22">
      <c t="s" s="4" r="A22">
        <v>93</v>
      </c>
      <c t="n" s="6" r="B22">
        <v>-417000</v>
      </c>
      <c t="n" s="6" r="C22">
        <v>251000</v>
      </c>
      <c t="n" s="6" r="D22">
        <v>-673000</v>
      </c>
      <c t="n" s="6" r="E22">
        <v>-138000</v>
      </c>
    </row>
    <row spans="1:5" r="23">
      <c t="s" s="4" r="A23">
        <v>94</v>
      </c>
      <c t="n" s="7" r="B23">
        <v>-201000</v>
      </c>
      <c t="n" s="7" r="C23">
        <v>616000</v>
      </c>
      <c t="n" s="7" r="D23">
        <v>-459000</v>
      </c>
      <c t="n" s="7" r="E23">
        <v>-137000</v>
      </c>
    </row>
    <row spans="1:5" r="24">
      <c t="s" s="4" r="A24">
        <v>95</v>
      </c>
      <c t="n" s="9" r="B24">
        <v>0.02</v>
      </c>
      <c t="n" s="9" r="C24">
        <v>0.02</v>
      </c>
      <c t="n" s="9" r="D24">
        <v>0.02</v>
      </c>
      <c t="n" s="9" r="E24">
        <v>-0.01</v>
      </c>
    </row>
    <row spans="1:5" r="25">
      <c t="s" s="4" r="A25">
        <v>96</v>
      </c>
      <c t="n" s="9" r="B25">
        <v>0.02</v>
      </c>
      <c t="n" s="9" r="C25">
        <v>0.02</v>
      </c>
      <c t="n" s="9" r="D25">
        <v>0.02</v>
      </c>
      <c t="n" s="9" r="E25">
        <v>-0.01</v>
      </c>
    </row>
    <row spans="1:5" r="26">
      <c t="s" s="3" r="A26">
        <v>97</v>
      </c>
    </row>
    <row spans="1:5" r="27">
      <c t="s" s="4" r="A27">
        <v>98</v>
      </c>
      <c t="n" s="6" r="B27">
        <v>16698205</v>
      </c>
      <c t="n" s="6" r="C27">
        <v>16439637</v>
      </c>
      <c t="n" s="6" r="D27">
        <v>16628279</v>
      </c>
      <c t="n" s="6" r="E27">
        <v>16368313</v>
      </c>
    </row>
    <row spans="1:5" r="28">
      <c t="s" s="4" r="A28">
        <v>99</v>
      </c>
      <c t="n" s="6" r="B28">
        <v>16701737</v>
      </c>
      <c t="n" s="6" r="C28">
        <v>16447088</v>
      </c>
      <c t="n" s="6" r="D28">
        <v>16671016</v>
      </c>
      <c t="n" s="6" r="E28">
        <v>16368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3</v>
      </c>
      <c t="s" s="2" r="B1">
        <v>240</v>
      </c>
      <c t="s" s="2" r="C1">
        <v>374</v>
      </c>
      <c t="s" s="2" r="D1">
        <v>2</v>
      </c>
      <c t="s" s="2" r="E1">
        <v>2</v>
      </c>
      <c t="s" s="2" r="F1">
        <v>74</v>
      </c>
    </row>
    <row spans="1:6" r="2">
      <c t="s" s="3" r="A2">
        <v>339</v>
      </c>
    </row>
    <row spans="1:6" r="3">
      <c t="s" s="4" r="A3">
        <v>250</v>
      </c>
      <c t="n" s="7" r="E3">
        <v>592000</v>
      </c>
      <c t="n" s="7" r="F3">
        <v>298000</v>
      </c>
    </row>
    <row spans="1:6" r="4">
      <c t="s" s="4" r="A4">
        <v>254</v>
      </c>
    </row>
    <row spans="1:6" r="5">
      <c t="s" s="3" r="A5">
        <v>339</v>
      </c>
    </row>
    <row spans="1:6" r="6">
      <c t="s" s="4" r="A6">
        <v>250</v>
      </c>
      <c t="n" s="7" r="C6">
        <v>200000</v>
      </c>
    </row>
    <row spans="1:6" r="7">
      <c t="s" s="4" r="A7">
        <v>255</v>
      </c>
      <c t="n" s="6" r="B7">
        <v>239000</v>
      </c>
    </row>
    <row spans="1:6" r="8">
      <c t="s" s="4" r="A8">
        <v>375</v>
      </c>
      <c t="n" s="7" r="B8">
        <v>3000000</v>
      </c>
    </row>
    <row spans="1:6" r="9">
      <c t="s" s="4" r="A9">
        <v>222</v>
      </c>
    </row>
    <row spans="1:6" r="10">
      <c t="s" s="3" r="A10">
        <v>339</v>
      </c>
    </row>
    <row spans="1:6" r="11">
      <c t="s" s="4" r="A11">
        <v>376</v>
      </c>
      <c t="n" s="6" r="E11">
        <v>136961</v>
      </c>
    </row>
    <row spans="1:6" r="12">
      <c t="s" s="4" r="A12">
        <v>377</v>
      </c>
      <c t="s" s="4" r="E12">
        <v>349</v>
      </c>
    </row>
    <row spans="1:6" r="13">
      <c t="s" s="4" r="A13">
        <v>378</v>
      </c>
      <c t="s" s="4" r="E13">
        <v>341</v>
      </c>
    </row>
    <row spans="1:6" r="14">
      <c t="s" s="4" r="A14">
        <v>379</v>
      </c>
      <c t="n" s="7" r="E14">
        <v>1</v>
      </c>
    </row>
    <row spans="1:6" r="15">
      <c t="s" s="4" r="A15">
        <v>380</v>
      </c>
    </row>
    <row spans="1:6" r="16">
      <c t="s" s="3" r="A16">
        <v>339</v>
      </c>
    </row>
    <row spans="1:6" r="17">
      <c t="s" s="4" r="A17">
        <v>381</v>
      </c>
      <c t="n" s="7" r="D17">
        <v>160000</v>
      </c>
      <c t="n" s="7" r="E17">
        <v>160000</v>
      </c>
    </row>
    <row spans="1:6" r="18">
      <c t="s" s="4" r="A18">
        <v>382</v>
      </c>
      <c t="n" s="6" r="D18">
        <v>13500</v>
      </c>
      <c t="n" s="7" r="E18">
        <v>13500</v>
      </c>
    </row>
    <row spans="1:6" r="19">
      <c t="s" s="4" r="A19">
        <v>378</v>
      </c>
      <c t="s" s="4" r="E19">
        <v>383</v>
      </c>
    </row>
    <row spans="1:6" r="20">
      <c t="s" s="4" r="A20">
        <v>384</v>
      </c>
    </row>
    <row spans="1:6" r="21">
      <c t="s" s="3" r="A21">
        <v>339</v>
      </c>
    </row>
    <row spans="1:6" r="22">
      <c t="s" s="4" r="A22">
        <v>381</v>
      </c>
      <c t="n" s="7" r="D22">
        <v>200000</v>
      </c>
      <c t="n" s="7" r="E22">
        <v>200000</v>
      </c>
    </row>
    <row spans="1:6" r="23">
      <c t="s" s="4" r="A23">
        <v>378</v>
      </c>
      <c t="s" s="4" r="D23">
        <v>3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86</v>
      </c>
      <c t="s" s="2" r="B1">
        <v>73</v>
      </c>
      <c t="s" s="2" r="D1">
        <v>1</v>
      </c>
    </row>
    <row spans="1:6" r="2">
      <c t="s" s="2" r="B2">
        <v>2</v>
      </c>
      <c t="s" s="2" r="C2">
        <v>74</v>
      </c>
      <c t="s" s="2" r="D2">
        <v>2</v>
      </c>
      <c t="s" s="2" r="E2">
        <v>74</v>
      </c>
      <c t="s" s="2" r="F2">
        <v>25</v>
      </c>
    </row>
    <row spans="1:6" r="3">
      <c t="s" s="3" r="A3">
        <v>387</v>
      </c>
    </row>
    <row spans="1:6" r="4">
      <c t="s" s="4" r="A4">
        <v>388</v>
      </c>
      <c t="n" s="7" r="B4">
        <v>10406000</v>
      </c>
      <c t="n" s="7" r="C4">
        <v>10239000</v>
      </c>
      <c t="n" s="7" r="D4">
        <v>32899000</v>
      </c>
      <c t="n" s="7" r="E4">
        <v>29745000</v>
      </c>
    </row>
    <row spans="1:6" r="5">
      <c t="s" s="4" r="A5">
        <v>389</v>
      </c>
      <c t="n" s="7" r="B5">
        <v>3927000</v>
      </c>
      <c t="n" s="7" r="C5">
        <v>4033000</v>
      </c>
      <c t="n" s="7" r="D5">
        <v>11969000</v>
      </c>
      <c t="n" s="7" r="E5">
        <v>11299000</v>
      </c>
    </row>
    <row spans="1:6" r="6">
      <c t="s" s="4" r="A6">
        <v>390</v>
      </c>
      <c t="s" s="4" r="B6">
        <v>391</v>
      </c>
      <c t="s" s="4" r="C6">
        <v>392</v>
      </c>
      <c t="s" s="4" r="D6">
        <v>393</v>
      </c>
      <c t="s" s="4" r="E6">
        <v>391</v>
      </c>
    </row>
    <row spans="1:6" r="7">
      <c t="s" s="4" r="A7">
        <v>394</v>
      </c>
      <c t="n" s="7" r="B7">
        <v>3601000</v>
      </c>
      <c t="n" s="7" r="C7">
        <v>3550000</v>
      </c>
      <c t="n" s="7" r="D7">
        <v>11443000</v>
      </c>
      <c t="n" s="7" r="E7">
        <v>11415000</v>
      </c>
    </row>
    <row spans="1:6" r="8">
      <c t="s" s="4" r="A8">
        <v>82</v>
      </c>
      <c t="n" s="6" r="B8">
        <v>0</v>
      </c>
      <c t="n" s="6" r="C8">
        <v>8000</v>
      </c>
      <c t="n" s="6" r="D8">
        <v>-4000</v>
      </c>
      <c t="n" s="6" r="E8">
        <v>-178000</v>
      </c>
    </row>
    <row spans="1:6" r="9">
      <c t="s" s="4" r="A9">
        <v>395</v>
      </c>
      <c t="n" s="6" r="B9">
        <v>326000</v>
      </c>
      <c t="n" s="6" r="C9">
        <v>475000</v>
      </c>
      <c t="n" s="6" r="D9">
        <v>530000</v>
      </c>
      <c t="n" s="6" r="E9">
        <v>62000</v>
      </c>
    </row>
    <row spans="1:6" r="10">
      <c t="s" s="4" r="A10">
        <v>396</v>
      </c>
      <c t="n" s="6" r="B10">
        <v>288000</v>
      </c>
      <c t="n" s="6" r="C10">
        <v>312000</v>
      </c>
      <c t="n" s="6" r="D10">
        <v>939000</v>
      </c>
      <c t="n" s="6" r="E10">
        <v>898000</v>
      </c>
    </row>
    <row spans="1:6" r="11">
      <c t="s" s="4" r="A11">
        <v>397</v>
      </c>
      <c t="n" s="6" r="B11">
        <v>336000</v>
      </c>
      <c t="n" s="6" r="C11">
        <v>291000</v>
      </c>
      <c t="n" s="6" r="D11">
        <v>1342000</v>
      </c>
      <c t="n" s="6" r="E11">
        <v>747000</v>
      </c>
    </row>
    <row spans="1:6" r="12">
      <c t="s" s="4" r="A12">
        <v>398</v>
      </c>
      <c t="n" s="6" r="B12">
        <v>1096000</v>
      </c>
      <c t="n" s="6" r="C12">
        <v>1252000</v>
      </c>
      <c t="n" s="6" r="D12">
        <v>1096000</v>
      </c>
      <c t="n" s="6" r="E12">
        <v>1252000</v>
      </c>
      <c t="n" s="7" r="F12">
        <v>1225000</v>
      </c>
    </row>
    <row spans="1:6" r="13">
      <c t="s" s="4" r="A13">
        <v>36</v>
      </c>
      <c t="n" s="6" r="B13">
        <v>5940000</v>
      </c>
      <c t="n" s="6" r="C13">
        <v>6191000</v>
      </c>
      <c t="n" s="6" r="D13">
        <v>5940000</v>
      </c>
      <c t="n" s="6" r="E13">
        <v>6191000</v>
      </c>
      <c t="n" s="6" r="F13">
        <v>6131000</v>
      </c>
    </row>
    <row spans="1:6" r="14">
      <c t="s" s="4" r="A14">
        <v>39</v>
      </c>
      <c t="n" s="6" r="B14">
        <v>25722000</v>
      </c>
      <c t="n" s="6" r="C14">
        <v>26883000</v>
      </c>
      <c t="n" s="6" r="D14">
        <v>25722000</v>
      </c>
      <c t="n" s="6" r="E14">
        <v>26883000</v>
      </c>
      <c t="n" s="7" r="F14">
        <v>24462000</v>
      </c>
    </row>
    <row spans="1:6" r="15">
      <c t="s" s="4" r="A15">
        <v>399</v>
      </c>
    </row>
    <row spans="1:6" r="16">
      <c t="s" s="3" r="A16">
        <v>387</v>
      </c>
    </row>
    <row spans="1:6" r="17">
      <c t="s" s="4" r="A17">
        <v>388</v>
      </c>
      <c t="n" s="6" r="B17">
        <v>5780000</v>
      </c>
      <c t="n" s="6" r="C17">
        <v>5613000</v>
      </c>
      <c t="n" s="6" r="D17">
        <v>18415000</v>
      </c>
      <c t="n" s="6" r="E17">
        <v>15781000</v>
      </c>
    </row>
    <row spans="1:6" r="18">
      <c t="s" s="4" r="A18">
        <v>389</v>
      </c>
      <c t="n" s="7" r="B18">
        <v>2012000</v>
      </c>
      <c t="n" s="7" r="C18">
        <v>2006000</v>
      </c>
      <c t="n" s="7" r="D18">
        <v>6330000</v>
      </c>
      <c t="n" s="7" r="E18">
        <v>5222000</v>
      </c>
    </row>
    <row spans="1:6" r="19">
      <c t="s" s="4" r="A19">
        <v>390</v>
      </c>
      <c t="s" s="4" r="B19">
        <v>400</v>
      </c>
      <c t="s" s="4" r="C19">
        <v>393</v>
      </c>
      <c t="s" s="4" r="D19">
        <v>401</v>
      </c>
      <c t="s" s="4" r="E19">
        <v>402</v>
      </c>
    </row>
    <row spans="1:6" r="20">
      <c t="s" s="4" r="A20">
        <v>394</v>
      </c>
      <c t="n" s="7" r="B20">
        <v>1604000</v>
      </c>
      <c t="n" s="7" r="C20">
        <v>1380000</v>
      </c>
      <c t="n" s="7" r="D20">
        <v>5237000</v>
      </c>
      <c t="n" s="7" r="E20">
        <v>4964000</v>
      </c>
    </row>
    <row spans="1:6" r="21">
      <c t="s" s="4" r="A21">
        <v>82</v>
      </c>
      <c t="n" s="6" r="B21">
        <v>0</v>
      </c>
      <c t="n" s="6" r="C21">
        <v>8000</v>
      </c>
      <c t="n" s="6" r="D21">
        <v>-4000</v>
      </c>
      <c t="n" s="6" r="E21">
        <v>-178000</v>
      </c>
    </row>
    <row spans="1:6" r="22">
      <c t="s" s="4" r="A22">
        <v>395</v>
      </c>
      <c t="n" s="6" r="B22">
        <v>408000</v>
      </c>
      <c t="n" s="6" r="C22">
        <v>618000</v>
      </c>
      <c t="n" s="6" r="D22">
        <v>1097000</v>
      </c>
      <c t="n" s="6" r="E22">
        <v>436000</v>
      </c>
    </row>
    <row spans="1:6" r="23">
      <c t="s" s="4" r="A23">
        <v>396</v>
      </c>
      <c t="n" s="6" r="B23">
        <v>247000</v>
      </c>
      <c t="n" s="6" r="C23">
        <v>223000</v>
      </c>
      <c t="n" s="6" r="D23">
        <v>700000</v>
      </c>
      <c t="n" s="6" r="E23">
        <v>631000</v>
      </c>
    </row>
    <row spans="1:6" r="24">
      <c t="s" s="4" r="A24">
        <v>397</v>
      </c>
      <c t="n" s="6" r="B24">
        <v>330000</v>
      </c>
      <c t="n" s="6" r="C24">
        <v>270000</v>
      </c>
      <c t="n" s="6" r="D24">
        <v>1224000</v>
      </c>
      <c t="n" s="6" r="E24">
        <v>666000</v>
      </c>
    </row>
    <row spans="1:6" r="25">
      <c t="s" s="4" r="A25">
        <v>398</v>
      </c>
      <c t="n" s="6" r="B25">
        <v>549000</v>
      </c>
      <c t="n" s="6" r="C25">
        <v>722000</v>
      </c>
      <c t="n" s="6" r="D25">
        <v>549000</v>
      </c>
      <c t="n" s="6" r="E25">
        <v>722000</v>
      </c>
    </row>
    <row spans="1:6" r="26">
      <c t="s" s="4" r="A26">
        <v>36</v>
      </c>
      <c t="n" s="6" r="B26">
        <v>1001000</v>
      </c>
      <c t="n" s="6" r="C26">
        <v>1252000</v>
      </c>
      <c t="n" s="6" r="D26">
        <v>1001000</v>
      </c>
      <c t="n" s="6" r="E26">
        <v>1252000</v>
      </c>
    </row>
    <row spans="1:6" r="27">
      <c t="s" s="4" r="A27">
        <v>39</v>
      </c>
      <c t="n" s="6" r="B27">
        <v>16752000</v>
      </c>
      <c t="n" s="6" r="C27">
        <v>16665000</v>
      </c>
      <c t="n" s="6" r="D27">
        <v>16752000</v>
      </c>
      <c t="n" s="6" r="E27">
        <v>16665000</v>
      </c>
    </row>
    <row spans="1:6" r="28">
      <c t="s" s="4" r="A28">
        <v>403</v>
      </c>
    </row>
    <row spans="1:6" r="29">
      <c t="s" s="3" r="A29">
        <v>387</v>
      </c>
    </row>
    <row spans="1:6" r="30">
      <c t="s" s="4" r="A30">
        <v>388</v>
      </c>
      <c t="n" s="6" r="B30">
        <v>4626000</v>
      </c>
      <c t="n" s="6" r="C30">
        <v>4626000</v>
      </c>
      <c t="n" s="6" r="D30">
        <v>14484000</v>
      </c>
      <c t="n" s="6" r="E30">
        <v>13964000</v>
      </c>
    </row>
    <row spans="1:6" r="31">
      <c t="s" s="4" r="A31">
        <v>389</v>
      </c>
      <c t="n" s="7" r="B31">
        <v>1915000</v>
      </c>
      <c t="n" s="7" r="C31">
        <v>2027000</v>
      </c>
      <c t="n" s="7" r="D31">
        <v>5639000</v>
      </c>
      <c t="n" s="7" r="E31">
        <v>6077000</v>
      </c>
    </row>
    <row spans="1:6" r="32">
      <c t="s" s="4" r="A32">
        <v>390</v>
      </c>
      <c t="s" s="4" r="B32">
        <v>404</v>
      </c>
      <c t="s" s="4" r="C32">
        <v>405</v>
      </c>
      <c t="s" s="4" r="D32">
        <v>392</v>
      </c>
      <c t="s" s="4" r="E32">
        <v>405</v>
      </c>
    </row>
    <row spans="1:6" r="33">
      <c t="s" s="4" r="A33">
        <v>394</v>
      </c>
      <c t="n" s="7" r="B33">
        <v>1601000</v>
      </c>
      <c t="n" s="7" r="C33">
        <v>1934000</v>
      </c>
      <c t="n" s="7" r="D33">
        <v>5107000</v>
      </c>
      <c t="n" s="7" r="E33">
        <v>5712000</v>
      </c>
    </row>
    <row spans="1:6" r="34">
      <c t="s" s="4" r="A34">
        <v>82</v>
      </c>
      <c t="n" s="6" r="B34">
        <v>0</v>
      </c>
      <c t="n" s="6" r="C34">
        <v>0</v>
      </c>
      <c t="n" s="6" r="D34">
        <v>0</v>
      </c>
      <c t="n" s="6" r="E34">
        <v>0</v>
      </c>
    </row>
    <row spans="1:6" r="35">
      <c t="s" s="4" r="A35">
        <v>395</v>
      </c>
      <c t="n" s="6" r="B35">
        <v>314000</v>
      </c>
      <c t="n" s="6" r="C35">
        <v>93000</v>
      </c>
      <c t="n" s="6" r="D35">
        <v>532000</v>
      </c>
      <c t="n" s="6" r="E35">
        <v>365000</v>
      </c>
    </row>
    <row spans="1:6" r="36">
      <c t="s" s="4" r="A36">
        <v>396</v>
      </c>
      <c t="n" s="6" r="B36">
        <v>24000</v>
      </c>
      <c t="n" s="6" r="C36">
        <v>74000</v>
      </c>
      <c t="n" s="6" r="D36">
        <v>187000</v>
      </c>
      <c t="n" s="6" r="E36">
        <v>222000</v>
      </c>
    </row>
    <row spans="1:6" r="37">
      <c t="s" s="4" r="A37">
        <v>397</v>
      </c>
      <c t="n" s="6" r="B37">
        <v>0</v>
      </c>
      <c t="n" s="6" r="C37">
        <v>0</v>
      </c>
      <c t="n" s="6" r="D37">
        <v>37000</v>
      </c>
      <c t="n" s="6" r="E37">
        <v>4000</v>
      </c>
    </row>
    <row spans="1:6" r="38">
      <c t="s" s="4" r="A38">
        <v>398</v>
      </c>
      <c t="n" s="6" r="B38">
        <v>239000</v>
      </c>
      <c t="n" s="6" r="C38">
        <v>273000</v>
      </c>
      <c t="n" s="6" r="D38">
        <v>239000</v>
      </c>
      <c t="n" s="6" r="E38">
        <v>273000</v>
      </c>
    </row>
    <row spans="1:6" r="39">
      <c t="s" s="4" r="A39">
        <v>36</v>
      </c>
      <c t="n" s="6" r="B39">
        <v>4939000</v>
      </c>
      <c t="n" s="6" r="C39">
        <v>4939000</v>
      </c>
      <c t="n" s="6" r="D39">
        <v>4939000</v>
      </c>
      <c t="n" s="6" r="E39">
        <v>4939000</v>
      </c>
    </row>
    <row spans="1:6" r="40">
      <c t="s" s="4" r="A40">
        <v>39</v>
      </c>
      <c t="n" s="6" r="B40">
        <v>8546000</v>
      </c>
      <c t="n" s="6" r="C40">
        <v>9462000</v>
      </c>
      <c t="n" s="6" r="D40">
        <v>8546000</v>
      </c>
      <c t="n" s="6" r="E40">
        <v>9462000</v>
      </c>
    </row>
    <row spans="1:6" r="41">
      <c t="s" s="4" r="A41">
        <v>406</v>
      </c>
    </row>
    <row spans="1:6" r="42">
      <c t="s" s="3" r="A42">
        <v>387</v>
      </c>
    </row>
    <row spans="1:6" r="43">
      <c t="s" s="4" r="A43">
        <v>388</v>
      </c>
      <c t="n" s="6" r="B43">
        <v>0</v>
      </c>
      <c t="n" s="6" r="C43">
        <v>0</v>
      </c>
      <c t="n" s="6" r="D43">
        <v>0</v>
      </c>
      <c t="n" s="6" r="E43">
        <v>0</v>
      </c>
    </row>
    <row spans="1:6" r="44">
      <c t="s" s="4" r="A44">
        <v>389</v>
      </c>
      <c t="n" s="7" r="B44">
        <v>0</v>
      </c>
      <c t="n" s="7" r="C44">
        <v>0</v>
      </c>
      <c t="n" s="7" r="D44">
        <v>0</v>
      </c>
      <c t="n" s="7" r="E44">
        <v>0</v>
      </c>
    </row>
    <row spans="1:6" r="45">
      <c t="s" s="4" r="A45">
        <v>390</v>
      </c>
      <c t="s" s="4" r="B45">
        <v>347</v>
      </c>
      <c t="s" s="4" r="C45">
        <v>347</v>
      </c>
      <c t="s" s="4" r="D45">
        <v>347</v>
      </c>
      <c t="s" s="4" r="E45">
        <v>347</v>
      </c>
    </row>
    <row spans="1:6" r="46">
      <c t="s" s="4" r="A46">
        <v>394</v>
      </c>
      <c t="n" s="7" r="B46">
        <v>396000</v>
      </c>
      <c t="n" s="7" r="C46">
        <v>236000</v>
      </c>
      <c t="n" s="7" r="D46">
        <v>1099000</v>
      </c>
      <c t="n" s="7" r="E46">
        <v>739000</v>
      </c>
    </row>
    <row spans="1:6" r="47">
      <c t="s" s="4" r="A47">
        <v>82</v>
      </c>
      <c t="n" s="6" r="B47">
        <v>0</v>
      </c>
      <c t="n" s="6" r="C47">
        <v>0</v>
      </c>
      <c t="n" s="6" r="D47">
        <v>0</v>
      </c>
      <c t="n" s="6" r="E47">
        <v>0</v>
      </c>
    </row>
    <row spans="1:6" r="48">
      <c t="s" s="4" r="A48">
        <v>395</v>
      </c>
      <c t="n" s="6" r="B48">
        <v>-396000</v>
      </c>
      <c t="n" s="6" r="C48">
        <v>-236000</v>
      </c>
      <c t="n" s="6" r="D48">
        <v>-1099000</v>
      </c>
      <c t="n" s="6" r="E48">
        <v>-739000</v>
      </c>
    </row>
    <row spans="1:6" r="49">
      <c t="s" s="4" r="A49">
        <v>396</v>
      </c>
      <c t="n" s="6" r="B49">
        <v>17000</v>
      </c>
      <c t="n" s="6" r="C49">
        <v>15000</v>
      </c>
      <c t="n" s="6" r="D49">
        <v>52000</v>
      </c>
      <c t="n" s="6" r="E49">
        <v>45000</v>
      </c>
    </row>
    <row spans="1:6" r="50">
      <c t="s" s="4" r="A50">
        <v>397</v>
      </c>
      <c t="n" s="6" r="B50">
        <v>6000</v>
      </c>
      <c t="n" s="6" r="C50">
        <v>21000</v>
      </c>
      <c t="n" s="6" r="D50">
        <v>81000</v>
      </c>
      <c t="n" s="6" r="E50">
        <v>77000</v>
      </c>
    </row>
    <row spans="1:6" r="51">
      <c t="s" s="4" r="A51">
        <v>398</v>
      </c>
      <c t="n" s="6" r="B51">
        <v>308000</v>
      </c>
      <c t="n" s="6" r="C51">
        <v>257000</v>
      </c>
      <c t="n" s="6" r="D51">
        <v>308000</v>
      </c>
      <c t="n" s="6" r="E51">
        <v>257000</v>
      </c>
    </row>
    <row spans="1:6" r="52">
      <c t="s" s="4" r="A52">
        <v>36</v>
      </c>
      <c t="n" s="6" r="B52">
        <v>0</v>
      </c>
      <c t="n" s="6" r="C52">
        <v>0</v>
      </c>
      <c t="n" s="6" r="D52">
        <v>0</v>
      </c>
      <c t="n" s="6" r="E52">
        <v>0</v>
      </c>
    </row>
    <row spans="1:6" r="53">
      <c t="s" s="4" r="A53">
        <v>39</v>
      </c>
      <c t="n" s="7" r="B53">
        <v>424000</v>
      </c>
      <c t="n" s="7" r="C53">
        <v>756000</v>
      </c>
      <c t="n" s="7" r="D53">
        <v>424000</v>
      </c>
      <c t="n" s="7" r="E53">
        <v>75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07</v>
      </c>
      <c t="s" s="2" r="B1">
        <v>73</v>
      </c>
      <c t="s" s="2" r="D1">
        <v>1</v>
      </c>
    </row>
    <row spans="1:5" r="2">
      <c t="s" s="2" r="B2">
        <v>2</v>
      </c>
      <c t="s" s="2" r="C2">
        <v>74</v>
      </c>
      <c t="s" s="2" r="D2">
        <v>2</v>
      </c>
      <c t="s" s="2" r="E2">
        <v>74</v>
      </c>
    </row>
    <row spans="1:5" r="3">
      <c t="s" s="3" r="A3">
        <v>408</v>
      </c>
    </row>
    <row spans="1:5" r="4">
      <c t="s" s="4" r="A4">
        <v>388</v>
      </c>
      <c t="n" s="7" r="B4">
        <v>10406000</v>
      </c>
      <c t="n" s="7" r="C4">
        <v>10239000</v>
      </c>
      <c t="n" s="7" r="D4">
        <v>32899000</v>
      </c>
      <c t="n" s="7" r="E4">
        <v>29745000</v>
      </c>
    </row>
    <row spans="1:5" r="5">
      <c t="s" s="4" r="A5">
        <v>409</v>
      </c>
      <c t="s" s="4" r="B5">
        <v>410</v>
      </c>
      <c t="s" s="4" r="C5">
        <v>410</v>
      </c>
      <c t="s" s="4" r="D5">
        <v>410</v>
      </c>
      <c t="s" s="4" r="E5">
        <v>410</v>
      </c>
    </row>
    <row spans="1:5" r="6">
      <c t="s" s="4" r="A6">
        <v>411</v>
      </c>
    </row>
    <row spans="1:5" r="7">
      <c t="s" s="3" r="A7">
        <v>408</v>
      </c>
    </row>
    <row spans="1:5" r="8">
      <c t="s" s="4" r="A8">
        <v>388</v>
      </c>
      <c t="n" s="7" r="B8">
        <v>7908000</v>
      </c>
      <c t="n" s="7" r="C8">
        <v>8228000</v>
      </c>
      <c t="n" s="7" r="D8">
        <v>24363000</v>
      </c>
      <c t="n" s="7" r="E8">
        <v>23892000</v>
      </c>
    </row>
    <row spans="1:5" r="9">
      <c t="s" s="4" r="A9">
        <v>409</v>
      </c>
      <c t="s" s="4" r="B9">
        <v>412</v>
      </c>
      <c t="s" s="4" r="C9">
        <v>413</v>
      </c>
      <c t="s" s="4" r="D9">
        <v>414</v>
      </c>
      <c t="s" s="4" r="E9">
        <v>413</v>
      </c>
    </row>
    <row spans="1:5" r="10">
      <c t="s" s="4" r="A10">
        <v>415</v>
      </c>
    </row>
    <row spans="1:5" r="11">
      <c t="s" s="3" r="A11">
        <v>408</v>
      </c>
    </row>
    <row spans="1:5" r="12">
      <c t="s" s="4" r="A12">
        <v>388</v>
      </c>
      <c t="n" s="7" r="B12">
        <v>1868000</v>
      </c>
      <c t="n" s="7" r="C12">
        <v>1140000</v>
      </c>
      <c t="n" s="7" r="D12">
        <v>6361000</v>
      </c>
      <c t="n" s="7" r="E12">
        <v>3147000</v>
      </c>
    </row>
    <row spans="1:5" r="13">
      <c t="s" s="4" r="A13">
        <v>409</v>
      </c>
      <c t="s" s="4" r="B13">
        <v>416</v>
      </c>
      <c t="s" s="4" r="C13">
        <v>417</v>
      </c>
      <c t="s" s="4" r="D13">
        <v>418</v>
      </c>
      <c t="s" s="4" r="E13">
        <v>417</v>
      </c>
    </row>
    <row spans="1:5" r="14">
      <c t="s" s="4" r="A14">
        <v>419</v>
      </c>
    </row>
    <row spans="1:5" r="15">
      <c t="s" s="3" r="A15">
        <v>408</v>
      </c>
    </row>
    <row spans="1:5" r="16">
      <c t="s" s="4" r="A16">
        <v>388</v>
      </c>
      <c t="n" s="7" r="B16">
        <v>630000</v>
      </c>
      <c t="n" s="7" r="C16">
        <v>871000</v>
      </c>
      <c t="n" s="7" r="D16">
        <v>2175000</v>
      </c>
      <c t="n" s="7" r="E16">
        <v>2706000</v>
      </c>
    </row>
    <row spans="1:5" r="17">
      <c t="s" s="4" r="A17">
        <v>409</v>
      </c>
      <c t="s" s="4" r="B17">
        <v>420</v>
      </c>
      <c t="s" s="4" r="C17">
        <v>421</v>
      </c>
      <c t="s" s="4" r="D17">
        <v>422</v>
      </c>
      <c t="s" s="4" r="E17">
        <v>4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73</v>
      </c>
      <c t="s" s="2" r="D1">
        <v>1</v>
      </c>
    </row>
    <row spans="1:5" r="2">
      <c t="s" s="2" r="B2">
        <v>2</v>
      </c>
      <c t="s" s="2" r="C2">
        <v>74</v>
      </c>
      <c t="s" s="2" r="D2">
        <v>2</v>
      </c>
      <c t="s" s="2" r="E2">
        <v>74</v>
      </c>
    </row>
    <row spans="1:5" r="3">
      <c t="s" s="3" r="A3">
        <v>411</v>
      </c>
    </row>
    <row spans="1:5" r="4">
      <c t="s" s="4" r="A4">
        <v>424</v>
      </c>
      <c t="n" s="10" r="C4">
        <v>0.2</v>
      </c>
      <c t="n" s="10" r="E4">
        <v>0.2</v>
      </c>
    </row>
    <row spans="1:5" r="5">
      <c t="s" s="4" r="A5">
        <v>425</v>
      </c>
    </row>
    <row spans="1:5" r="6">
      <c t="s" s="3" r="A6">
        <v>411</v>
      </c>
    </row>
    <row spans="1:5" r="7">
      <c t="s" s="4" r="A7">
        <v>426</v>
      </c>
      <c t="s" s="4" r="B7">
        <v>427</v>
      </c>
      <c t="s" s="4" r="C7">
        <v>428</v>
      </c>
      <c t="s" s="4" r="D7">
        <v>429</v>
      </c>
      <c t="s" s="4" r="E7">
        <v>430</v>
      </c>
    </row>
    <row spans="1:5" r="8">
      <c t="s" s="4" r="A8">
        <v>431</v>
      </c>
    </row>
    <row spans="1:5" r="9">
      <c t="s" s="3" r="A9">
        <v>411</v>
      </c>
    </row>
    <row spans="1:5" r="10">
      <c t="s" s="4" r="A10">
        <v>426</v>
      </c>
      <c t="s" s="4" r="C10">
        <v>432</v>
      </c>
      <c t="s" s="4" r="E10">
        <v>432</v>
      </c>
    </row>
    <row spans="1:5" r="11">
      <c t="s" s="4" r="A11">
        <v>433</v>
      </c>
    </row>
    <row spans="1:5" r="12">
      <c t="s" s="3" r="A12">
        <v>411</v>
      </c>
    </row>
    <row spans="1:5" r="13">
      <c t="s" s="4" r="A13">
        <v>426</v>
      </c>
      <c t="s" s="4" r="D13">
        <v>432</v>
      </c>
    </row>
    <row spans="1:5" r="14">
      <c t="s" s="4" r="A14">
        <v>434</v>
      </c>
    </row>
    <row spans="1:5" r="15">
      <c t="s" s="3" r="A15">
        <v>411</v>
      </c>
    </row>
    <row spans="1:5" r="16">
      <c t="s" s="4" r="A16">
        <v>426</v>
      </c>
      <c t="s" s="4" r="B16">
        <v>432</v>
      </c>
    </row>
    <row spans="1:5" r="17">
      <c t="s" s="4" r="A17">
        <v>435</v>
      </c>
    </row>
    <row spans="1:5" r="18">
      <c t="s" s="3" r="A18">
        <v>411</v>
      </c>
    </row>
    <row spans="1:5" r="19">
      <c t="s" s="4" r="A19">
        <v>426</v>
      </c>
      <c t="s" s="4" r="E19">
        <v>432</v>
      </c>
    </row>
    <row spans="1:5" r="20">
      <c t="s" s="4" r="A20">
        <v>436</v>
      </c>
    </row>
    <row spans="1:5" r="21">
      <c t="s" s="3" r="A21">
        <v>411</v>
      </c>
    </row>
    <row spans="1:5" r="22">
      <c t="s" s="4" r="A22">
        <v>426</v>
      </c>
      <c t="s" s="4" r="B22">
        <v>432</v>
      </c>
      <c t="s" s="4" r="D22">
        <v>432</v>
      </c>
    </row>
    <row spans="1:5" r="23">
      <c t="s" s="4" r="A23">
        <v>437</v>
      </c>
    </row>
    <row spans="1:5" r="24">
      <c t="s" s="3" r="A24">
        <v>411</v>
      </c>
    </row>
    <row spans="1:5" r="25">
      <c t="s" s="4" r="A25">
        <v>426</v>
      </c>
      <c t="s" s="4" r="C25">
        <v>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73</v>
      </c>
      <c t="s" s="2" r="D1">
        <v>1</v>
      </c>
    </row>
    <row spans="1:5" r="2">
      <c t="s" s="2" r="B2">
        <v>2</v>
      </c>
      <c t="s" s="2" r="C2">
        <v>74</v>
      </c>
      <c t="s" s="2" r="D2">
        <v>2</v>
      </c>
      <c t="s" s="2" r="E2">
        <v>74</v>
      </c>
    </row>
    <row spans="1:5" r="3">
      <c t="s" s="3" r="A3">
        <v>439</v>
      </c>
    </row>
    <row spans="1:5" r="4">
      <c t="s" s="4" r="A4">
        <v>440</v>
      </c>
      <c t="s" s="4" r="B4">
        <v>441</v>
      </c>
      <c t="s" s="4" r="C4">
        <v>442</v>
      </c>
      <c t="s" s="4" r="D4">
        <v>443</v>
      </c>
      <c t="s" s="4" r="E4">
        <v>444</v>
      </c>
    </row>
    <row spans="1:5" r="5">
      <c t="s" s="4" r="A5">
        <v>445</v>
      </c>
    </row>
    <row spans="1:5" r="6">
      <c t="s" s="3" r="A6">
        <v>439</v>
      </c>
    </row>
    <row spans="1:5" r="7">
      <c t="s" s="4" r="A7">
        <v>446</v>
      </c>
      <c t="s" s="4" r="D7">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447</v>
      </c>
      <c t="s" s="2" r="B1">
        <v>448</v>
      </c>
    </row>
    <row spans="1:2" r="2">
      <c t="s" s="2" r="B2">
        <v>449</v>
      </c>
    </row>
    <row spans="1:2" r="3">
      <c t="s" s="3" r="A3">
        <v>450</v>
      </c>
    </row>
    <row spans="1:2" r="4">
      <c t="s" s="4" r="A4">
        <v>451</v>
      </c>
      <c t="n" s="7" r="B4">
        <v>675000</v>
      </c>
    </row>
    <row spans="1:2" r="5">
      <c t="s" s="4" r="A5">
        <v>452</v>
      </c>
      <c t="n" s="6" r="B5">
        <v>320000</v>
      </c>
    </row>
    <row spans="1:2" r="6">
      <c t="s" s="4" r="A6">
        <v>453</v>
      </c>
      <c t="n" s="7" r="B6">
        <v>35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4</v>
      </c>
      <c t="s" s="2" r="B1">
        <v>448</v>
      </c>
    </row>
    <row spans="1:3" r="2">
      <c t="s" s="2" r="B2">
        <v>241</v>
      </c>
      <c t="s" s="2" r="C2">
        <v>242</v>
      </c>
    </row>
    <row spans="1:3" r="3">
      <c t="s" s="4" r="A3">
        <v>251</v>
      </c>
    </row>
    <row spans="1:3" r="4">
      <c t="s" s="3" r="A4">
        <v>455</v>
      </c>
    </row>
    <row spans="1:3" r="5">
      <c t="s" s="4" r="A5">
        <v>258</v>
      </c>
      <c t="s" s="4" r="C5">
        <v>259</v>
      </c>
    </row>
    <row spans="1:3" r="6">
      <c t="s" s="4" r="A6">
        <v>456</v>
      </c>
    </row>
    <row spans="1:3" r="7">
      <c t="s" s="3" r="A7">
        <v>455</v>
      </c>
    </row>
    <row spans="1:3" r="8">
      <c t="s" s="4" r="A8">
        <v>263</v>
      </c>
      <c t="n" s="7" r="C8">
        <v>3</v>
      </c>
    </row>
    <row spans="1:3" r="9">
      <c t="s" s="4" r="A9">
        <v>457</v>
      </c>
    </row>
    <row spans="1:3" r="10">
      <c t="s" s="3" r="A10">
        <v>455</v>
      </c>
    </row>
    <row spans="1:3" r="11">
      <c t="s" s="4" r="A11">
        <v>263</v>
      </c>
      <c t="n" s="10" r="C11">
        <v>5.2</v>
      </c>
    </row>
    <row spans="1:3" r="12">
      <c t="s" s="4" r="A12">
        <v>254</v>
      </c>
    </row>
    <row spans="1:3" r="13">
      <c t="s" s="3" r="A13">
        <v>455</v>
      </c>
    </row>
    <row spans="1:3" r="14">
      <c t="s" s="4" r="A14">
        <v>261</v>
      </c>
      <c t="n" s="10" r="B14">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3"/>
    <col customWidth="1" max="6" min="6" width="29"/>
    <col customWidth="1" max="7" min="7" width="24"/>
    <col customWidth="1" max="8" min="8" width="33"/>
  </cols>
  <sheetData>
    <row spans="1:8" r="1">
      <c t="s" s="1" r="A1">
        <v>100</v>
      </c>
      <c t="s" s="2" r="B1">
        <v>101</v>
      </c>
      <c t="s" s="2" r="C1">
        <v>102</v>
      </c>
      <c t="s" s="2" r="D1">
        <v>103</v>
      </c>
      <c t="s" s="2" r="E1">
        <v>104</v>
      </c>
      <c t="s" s="2" r="F1">
        <v>105</v>
      </c>
      <c t="s" s="2" r="G1">
        <v>106</v>
      </c>
      <c t="s" s="2" r="H1">
        <v>107</v>
      </c>
    </row>
    <row spans="1:8" r="2">
      <c t="s" s="4" r="A2">
        <v>108</v>
      </c>
      <c t="n" s="7" r="B2">
        <v>14428000</v>
      </c>
      <c t="n" s="7" r="C2">
        <v>9000</v>
      </c>
      <c t="n" s="7" r="D2">
        <v>19650000</v>
      </c>
      <c t="n" s="7" r="E2">
        <v>110000</v>
      </c>
      <c t="n" s="7" r="F2">
        <v>-4167000</v>
      </c>
      <c t="n" s="7" r="G2">
        <v>-986000</v>
      </c>
      <c t="n" s="7" r="H2">
        <v>-188000</v>
      </c>
    </row>
    <row spans="1:8" r="3">
      <c t="s" s="4" r="A3">
        <v>109</v>
      </c>
      <c t="n" s="6" r="C3">
        <v>17368738</v>
      </c>
      <c t="n" s="6" r="G3">
        <v>810160</v>
      </c>
    </row>
    <row spans="1:8" r="4">
      <c t="s" s="4" r="A4">
        <v>110</v>
      </c>
      <c t="n" s="6" r="B4">
        <v>11000</v>
      </c>
      <c t="n" s="7" r="C4">
        <v>0</v>
      </c>
      <c t="n" s="6" r="D4">
        <v>11000</v>
      </c>
      <c t="n" s="6" r="E4">
        <v>0</v>
      </c>
      <c t="n" s="6" r="F4">
        <v>0</v>
      </c>
      <c t="n" s="7" r="G4">
        <v>0</v>
      </c>
      <c t="n" s="6" r="H4">
        <v>0</v>
      </c>
    </row>
    <row spans="1:8" r="5">
      <c t="s" s="4" r="A5">
        <v>111</v>
      </c>
      <c t="n" s="6" r="C5">
        <v>8741</v>
      </c>
      <c t="n" s="6" r="G5">
        <v>0</v>
      </c>
    </row>
    <row spans="1:8" r="6">
      <c t="s" s="4" r="A6">
        <v>112</v>
      </c>
      <c t="n" s="6" r="B6">
        <v>592000</v>
      </c>
      <c t="n" s="7" r="C6">
        <v>0</v>
      </c>
      <c t="n" s="6" r="D6">
        <v>382000</v>
      </c>
      <c t="n" s="6" r="E6">
        <v>0</v>
      </c>
      <c t="n" s="6" r="F6">
        <v>0</v>
      </c>
      <c t="n" s="7" r="G6">
        <v>0</v>
      </c>
      <c t="n" s="6" r="H6">
        <v>210000</v>
      </c>
    </row>
    <row spans="1:8" r="7">
      <c t="s" s="4" r="A7">
        <v>113</v>
      </c>
      <c t="n" s="6" r="C7">
        <v>256612</v>
      </c>
      <c t="n" s="6" r="G7">
        <v>0</v>
      </c>
    </row>
    <row spans="1:8" r="8">
      <c t="s" s="4" r="A8">
        <v>114</v>
      </c>
      <c t="n" s="6" r="B8">
        <v>-673000</v>
      </c>
      <c t="n" s="7" r="C8">
        <v>0</v>
      </c>
      <c t="n" s="6" r="D8">
        <v>0</v>
      </c>
      <c t="n" s="6" r="E8">
        <v>-673000</v>
      </c>
      <c t="n" s="6" r="F8">
        <v>0</v>
      </c>
      <c t="n" s="7" r="G8">
        <v>0</v>
      </c>
      <c t="n" s="6" r="H8">
        <v>0</v>
      </c>
    </row>
    <row spans="1:8" r="9">
      <c t="s" s="4" r="A9">
        <v>88</v>
      </c>
      <c t="n" s="6" r="B9">
        <v>214000</v>
      </c>
      <c t="n" s="6" r="C9">
        <v>0</v>
      </c>
      <c t="n" s="6" r="D9">
        <v>0</v>
      </c>
      <c t="n" s="6" r="E9">
        <v>0</v>
      </c>
      <c t="n" s="6" r="F9">
        <v>332000</v>
      </c>
      <c t="n" s="6" r="G9">
        <v>0</v>
      </c>
      <c t="n" s="6" r="H9">
        <v>-118000</v>
      </c>
    </row>
    <row spans="1:8" r="10">
      <c t="s" s="4" r="A10">
        <v>115</v>
      </c>
      <c t="n" s="7" r="B10">
        <v>14572000</v>
      </c>
      <c t="n" s="7" r="C10">
        <v>9000</v>
      </c>
      <c t="n" s="7" r="D10">
        <v>20043000</v>
      </c>
      <c t="n" s="7" r="E10">
        <v>-563000</v>
      </c>
      <c t="n" s="7" r="F10">
        <v>-3835000</v>
      </c>
      <c t="n" s="7" r="G10">
        <v>-986000</v>
      </c>
      <c t="n" s="7" r="H10">
        <v>-96000</v>
      </c>
    </row>
    <row spans="1:8" r="11">
      <c t="s" s="4" r="A11">
        <v>116</v>
      </c>
      <c t="n" s="6" r="C11">
        <v>17634091</v>
      </c>
      <c t="n" s="6" r="G11">
        <v>81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17</v>
      </c>
      <c t="s" s="2" r="B1">
        <v>1</v>
      </c>
    </row>
    <row spans="1:3" r="2">
      <c t="s" s="2" r="B2">
        <v>2</v>
      </c>
      <c t="s" s="2" r="C2">
        <v>74</v>
      </c>
    </row>
    <row spans="1:3" r="3">
      <c t="s" s="3" r="A3">
        <v>118</v>
      </c>
    </row>
    <row spans="1:3" r="4">
      <c t="s" s="4" r="A4">
        <v>88</v>
      </c>
      <c t="n" s="7" r="B4">
        <v>214000</v>
      </c>
      <c t="n" s="7" r="C4">
        <v>-317000</v>
      </c>
    </row>
    <row spans="1:3" r="5">
      <c t="s" s="3" r="A5">
        <v>119</v>
      </c>
    </row>
    <row spans="1:3" r="6">
      <c t="s" s="4" r="A6">
        <v>120</v>
      </c>
      <c t="n" s="6" r="B6">
        <v>592000</v>
      </c>
      <c t="n" s="6" r="C6">
        <v>298000</v>
      </c>
    </row>
    <row spans="1:3" r="7">
      <c t="s" s="4" r="A7">
        <v>121</v>
      </c>
      <c t="n" s="6" r="B7">
        <v>164000</v>
      </c>
      <c t="n" s="6" r="C7">
        <v>-14000</v>
      </c>
    </row>
    <row spans="1:3" r="8">
      <c t="s" s="4" r="A8">
        <v>122</v>
      </c>
      <c t="n" s="6" r="B8">
        <v>-4000</v>
      </c>
      <c t="n" s="6" r="C8">
        <v>-178000</v>
      </c>
    </row>
    <row spans="1:3" r="9">
      <c t="s" s="4" r="A9">
        <v>123</v>
      </c>
      <c t="n" s="6" r="B9">
        <v>939000</v>
      </c>
      <c t="n" s="6" r="C9">
        <v>898000</v>
      </c>
    </row>
    <row spans="1:3" r="10">
      <c t="s" s="4" r="A10">
        <v>124</v>
      </c>
      <c t="n" s="6" r="B10">
        <v>0</v>
      </c>
      <c t="n" s="6" r="C10">
        <v>318000</v>
      </c>
    </row>
    <row spans="1:3" r="11">
      <c t="s" s="4" r="A11">
        <v>125</v>
      </c>
      <c t="n" s="6" r="B11">
        <v>160000</v>
      </c>
      <c t="n" s="6" r="C11">
        <v>110000</v>
      </c>
    </row>
    <row spans="1:3" r="12">
      <c t="s" s="3" r="A12">
        <v>126</v>
      </c>
    </row>
    <row spans="1:3" r="13">
      <c t="s" s="4" r="A13">
        <v>127</v>
      </c>
      <c t="n" s="6" r="B13">
        <v>-1760000</v>
      </c>
      <c t="n" s="6" r="C13">
        <v>-122000</v>
      </c>
    </row>
    <row spans="1:3" r="14">
      <c t="s" s="4" r="A14">
        <v>128</v>
      </c>
      <c t="n" s="6" r="B14">
        <v>-1090000</v>
      </c>
      <c t="n" s="6" r="C14">
        <v>-530000</v>
      </c>
    </row>
    <row spans="1:3" r="15">
      <c t="s" s="4" r="A15">
        <v>29</v>
      </c>
      <c t="n" s="6" r="B15">
        <v>268000</v>
      </c>
      <c t="n" s="6" r="C15">
        <v>-36000</v>
      </c>
    </row>
    <row spans="1:3" r="16">
      <c t="s" s="4" r="A16">
        <v>129</v>
      </c>
      <c t="n" s="6" r="B16">
        <v>-92000</v>
      </c>
      <c t="n" s="6" r="C16">
        <v>-489000</v>
      </c>
    </row>
    <row spans="1:3" r="17">
      <c t="s" s="4" r="A17">
        <v>45</v>
      </c>
      <c t="n" s="6" r="B17">
        <v>-74000</v>
      </c>
      <c t="n" s="6" r="C17">
        <v>-116000</v>
      </c>
    </row>
    <row spans="1:3" r="18">
      <c t="s" s="4" r="A18">
        <v>47</v>
      </c>
      <c t="n" s="6" r="B18">
        <v>157000</v>
      </c>
      <c t="n" s="6" r="C18">
        <v>14000</v>
      </c>
    </row>
    <row spans="1:3" r="19">
      <c t="s" s="4" r="A19">
        <v>46</v>
      </c>
      <c t="n" s="6" r="B19">
        <v>119000</v>
      </c>
      <c t="n" s="6" r="C19">
        <v>27000</v>
      </c>
    </row>
    <row spans="1:3" r="20">
      <c t="s" s="4" r="A20">
        <v>130</v>
      </c>
      <c t="n" s="6" r="B20">
        <v>-407000</v>
      </c>
      <c t="n" s="6" r="C20">
        <v>-137000</v>
      </c>
    </row>
    <row spans="1:3" r="21">
      <c t="s" s="3" r="A21">
        <v>131</v>
      </c>
    </row>
    <row spans="1:3" r="22">
      <c t="s" s="4" r="A22">
        <v>132</v>
      </c>
      <c t="n" s="6" r="B22">
        <v>4000</v>
      </c>
      <c t="n" s="6" r="C22">
        <v>244000</v>
      </c>
    </row>
    <row spans="1:3" r="23">
      <c t="s" s="4" r="A23">
        <v>133</v>
      </c>
      <c t="n" s="6" r="B23">
        <v>-1342000</v>
      </c>
      <c t="n" s="6" r="C23">
        <v>-747000</v>
      </c>
    </row>
    <row spans="1:3" r="24">
      <c t="s" s="4" r="A24">
        <v>134</v>
      </c>
      <c t="n" s="6" r="B24">
        <v>-1338000</v>
      </c>
      <c t="n" s="6" r="C24">
        <v>-503000</v>
      </c>
    </row>
    <row spans="1:3" r="25">
      <c t="s" s="3" r="A25">
        <v>135</v>
      </c>
    </row>
    <row spans="1:3" r="26">
      <c t="s" s="4" r="A26">
        <v>136</v>
      </c>
      <c t="n" s="6" r="B26">
        <v>11000</v>
      </c>
      <c t="n" s="6" r="C26">
        <v>9000</v>
      </c>
    </row>
    <row spans="1:3" r="27">
      <c t="s" s="4" r="A27">
        <v>137</v>
      </c>
      <c t="n" s="6" r="B27">
        <v>390000</v>
      </c>
      <c t="n" s="6" r="C27">
        <v>298000</v>
      </c>
    </row>
    <row spans="1:3" r="28">
      <c t="s" s="4" r="A28">
        <v>138</v>
      </c>
      <c t="n" s="6" r="B28">
        <v>-101000</v>
      </c>
      <c t="n" s="6" r="C28">
        <v>-110000</v>
      </c>
    </row>
    <row spans="1:3" r="29">
      <c t="s" s="4" r="A29">
        <v>139</v>
      </c>
      <c t="n" s="6" r="B29">
        <v>1203000</v>
      </c>
      <c t="n" s="6" r="C29">
        <v>300000</v>
      </c>
    </row>
    <row spans="1:3" r="30">
      <c t="s" s="4" r="A30">
        <v>140</v>
      </c>
      <c t="n" s="6" r="B30">
        <v>-740000</v>
      </c>
      <c t="n" s="6" r="C30">
        <v>-202000</v>
      </c>
    </row>
    <row spans="1:3" r="31">
      <c t="s" s="4" r="A31">
        <v>141</v>
      </c>
      <c t="n" s="6" r="B31">
        <v>763000</v>
      </c>
      <c t="n" s="6" r="C31">
        <v>295000</v>
      </c>
    </row>
    <row spans="1:3" r="32">
      <c t="s" s="4" r="A32">
        <v>142</v>
      </c>
      <c t="n" s="6" r="B32">
        <v>-81000</v>
      </c>
      <c t="n" s="6" r="C32">
        <v>-19000</v>
      </c>
    </row>
    <row spans="1:3" r="33">
      <c t="s" s="4" r="A33">
        <v>143</v>
      </c>
      <c t="n" s="6" r="B33">
        <v>-1063000</v>
      </c>
      <c t="n" s="6" r="C33">
        <v>-364000</v>
      </c>
    </row>
    <row spans="1:3" r="34">
      <c t="s" s="4" r="A34">
        <v>144</v>
      </c>
      <c t="n" s="6" r="B34">
        <v>1295000</v>
      </c>
      <c t="n" s="6" r="C34">
        <v>3842000</v>
      </c>
    </row>
    <row spans="1:3" r="35">
      <c t="s" s="4" r="A35">
        <v>145</v>
      </c>
      <c t="n" s="6" r="B35">
        <v>232000</v>
      </c>
      <c t="n" s="6" r="C35">
        <v>3478000</v>
      </c>
    </row>
    <row spans="1:3" r="36">
      <c t="s" s="3" r="A36">
        <v>146</v>
      </c>
    </row>
    <row spans="1:3" r="37">
      <c t="s" s="4" r="A37">
        <v>147</v>
      </c>
      <c t="n" s="6" r="B37">
        <v>240000</v>
      </c>
      <c t="n" s="6" r="C37">
        <v>73000</v>
      </c>
    </row>
    <row spans="1:3" r="38">
      <c t="s" s="4" r="A38">
        <v>148</v>
      </c>
      <c t="n" s="7" r="B38">
        <v>-64000</v>
      </c>
      <c t="n" s="7" r="C38">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Basis of Presentation</vt:lpstr>
      <vt:lpstr>Recent Accounting Pronouncement</vt:lpstr>
      <vt:lpstr>Acquisitions and Divestitures</vt:lpstr>
      <vt:lpstr>Xcede Technologies, Inc. Joint </vt:lpstr>
      <vt:lpstr>Inventories</vt:lpstr>
      <vt:lpstr>Intangible Assets</vt:lpstr>
      <vt:lpstr>Goodwill</vt:lpstr>
      <vt:lpstr>Debt</vt:lpstr>
      <vt:lpstr>Earnings (Loss) Per Common Shar</vt:lpstr>
      <vt:lpstr>Stock Based Compensation</vt:lpstr>
      <vt:lpstr>Segment, Customer and Geographi</vt:lpstr>
      <vt:lpstr>Income Taxes</vt:lpstr>
      <vt:lpstr>Settlement of Pension Liability</vt:lpstr>
      <vt:lpstr>Subsequent Events</vt:lpstr>
      <vt:lpstr>Inventories (Tables)</vt:lpstr>
      <vt:lpstr>Intangible Assets (Tables)</vt:lpstr>
      <vt:lpstr>Earnings (Loss) Per Common Sh23</vt:lpstr>
      <vt:lpstr>Stock Based Compensation (Table</vt:lpstr>
      <vt:lpstr>Segment, Customer and Geograp25</vt:lpstr>
      <vt:lpstr>Recent Accounting Pronounceme26</vt:lpstr>
      <vt:lpstr>Acquisitions and Divestitures (</vt:lpstr>
      <vt:lpstr>Xcede Technologies, Inc. Join28</vt:lpstr>
      <vt:lpstr>Inventories (Details)</vt:lpstr>
      <vt:lpstr>Intangible Assets (Details)</vt:lpstr>
      <vt:lpstr>Intangible Assets (Details 1)</vt:lpstr>
      <vt:lpstr>Intangible Assets (Details Text</vt:lpstr>
      <vt:lpstr>Debt (Details Textual)</vt:lpstr>
      <vt:lpstr>Earnings (Loss) Per Common Sh34</vt:lpstr>
      <vt:lpstr>Earnings (Loss) Per Common Sh35</vt:lpstr>
      <vt:lpstr>Stock Based Compensation (Detai</vt:lpstr>
      <vt:lpstr>Stock Based Compensation (Det37</vt:lpstr>
      <vt:lpstr>Stock Based Compensation (Det38</vt:lpstr>
      <vt:lpstr>Stock Based Compensation (Det39</vt:lpstr>
      <vt:lpstr>Stock Based Compensation (Det40</vt:lpstr>
      <vt:lpstr>Segment, Customer and Geograp41</vt:lpstr>
      <vt:lpstr>Segment, Customer and Geograp42</vt:lpstr>
      <vt:lpstr>Segment, Customer and Geograp43</vt:lpstr>
      <vt:lpstr>Income Taxes (Details Textual)</vt:lpstr>
      <vt:lpstr>Settlement of Pension Liabili4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2:48Z</dcterms:created>
  <dcterms:modified xmlns:dcterms="http://purl.org/dc/terms/" xmlns:xsi="http://www.w3.org/2001/XMLSchema-instance" xsi:type="dcterms:W3CDTF">2016-08-11T15:02:48Z</dcterms:modified>
  <dc:title xmlns:dc="http://purl.org/dc/elements/1.1/">Untitled</dc:title>
  <dc:description xmlns:dc="http://purl.org/dc/elements/1.1/"/>
  <dc:subject xmlns:dc="http://purl.org/dc/elements/1.1/"/>
  <cp:keywords/>
  <cp:category/>
</cp:coreProperties>
</file>